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ounts Payable amd Accrued Li" sheetId="12" state="visible" r:id="rId12"/>
    <sheet xmlns:r="http://schemas.openxmlformats.org/officeDocument/2006/relationships" name="Convertible Notes Payable" sheetId="13" state="visible" r:id="rId13"/>
    <sheet xmlns:r="http://schemas.openxmlformats.org/officeDocument/2006/relationships" name="Notes Payable" sheetId="14" state="visible" r:id="rId14"/>
    <sheet xmlns:r="http://schemas.openxmlformats.org/officeDocument/2006/relationships" name="Related Party Convertible Notes" sheetId="15" state="visible" r:id="rId15"/>
    <sheet xmlns:r="http://schemas.openxmlformats.org/officeDocument/2006/relationships" name="Shareholders' Deficit" sheetId="16" state="visible" r:id="rId16"/>
    <sheet xmlns:r="http://schemas.openxmlformats.org/officeDocument/2006/relationships" name="Concentrations"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Significant Accounting Polici23" sheetId="23" state="visible" r:id="rId23"/>
    <sheet xmlns:r="http://schemas.openxmlformats.org/officeDocument/2006/relationships" name="Inventory (Tables)" sheetId="24" state="visible" r:id="rId24"/>
    <sheet xmlns:r="http://schemas.openxmlformats.org/officeDocument/2006/relationships" name="Prepaid Expenses and Other Cu25" sheetId="25" state="visible" r:id="rId25"/>
    <sheet xmlns:r="http://schemas.openxmlformats.org/officeDocument/2006/relationships" name="Property and Equipment (Tables)" sheetId="26" state="visible" r:id="rId26"/>
    <sheet xmlns:r="http://schemas.openxmlformats.org/officeDocument/2006/relationships" name="Convertible Notes Payable (Tabl" sheetId="27" state="visible" r:id="rId27"/>
    <sheet xmlns:r="http://schemas.openxmlformats.org/officeDocument/2006/relationships" name="Notes Payable (Tables)" sheetId="28" state="visible" r:id="rId28"/>
    <sheet xmlns:r="http://schemas.openxmlformats.org/officeDocument/2006/relationships" name="Related Party Convertible Not29" sheetId="29" state="visible" r:id="rId29"/>
    <sheet xmlns:r="http://schemas.openxmlformats.org/officeDocument/2006/relationships" name="Income Taxes (Tables)" sheetId="30" state="visible" r:id="rId30"/>
    <sheet xmlns:r="http://schemas.openxmlformats.org/officeDocument/2006/relationships" name="Level 3 Financial Instrument Na" sheetId="31" state="visible" r:id="rId31"/>
    <sheet xmlns:r="http://schemas.openxmlformats.org/officeDocument/2006/relationships" name="Estimated Fair Value Of Derivat" sheetId="32" state="visible" r:id="rId32"/>
    <sheet xmlns:r="http://schemas.openxmlformats.org/officeDocument/2006/relationships" name="Going Concern (Details)" sheetId="33" state="visible" r:id="rId33"/>
    <sheet xmlns:r="http://schemas.openxmlformats.org/officeDocument/2006/relationships" name="Inventory (Details)" sheetId="34" state="visible" r:id="rId34"/>
    <sheet xmlns:r="http://schemas.openxmlformats.org/officeDocument/2006/relationships" name="Prepaid Expenses and Other Cu35" sheetId="35" state="visible" r:id="rId35"/>
    <sheet xmlns:r="http://schemas.openxmlformats.org/officeDocument/2006/relationships" name="Property and Equipment (Details" sheetId="36" state="visible" r:id="rId36"/>
    <sheet xmlns:r="http://schemas.openxmlformats.org/officeDocument/2006/relationships" name="Accounts Payable amd Accrued 37" sheetId="37" state="visible" r:id="rId37"/>
    <sheet xmlns:r="http://schemas.openxmlformats.org/officeDocument/2006/relationships" name="Convertible Notes Payable (Deta" sheetId="38" state="visible" r:id="rId38"/>
    <sheet xmlns:r="http://schemas.openxmlformats.org/officeDocument/2006/relationships" name="Notes Payable (Details)" sheetId="39" state="visible" r:id="rId39"/>
    <sheet xmlns:r="http://schemas.openxmlformats.org/officeDocument/2006/relationships" name="Notes Payable (Details Narrativ" sheetId="40" state="visible" r:id="rId40"/>
    <sheet xmlns:r="http://schemas.openxmlformats.org/officeDocument/2006/relationships" name="Related Party Convertible Not41" sheetId="41" state="visible" r:id="rId41"/>
    <sheet xmlns:r="http://schemas.openxmlformats.org/officeDocument/2006/relationships" name="Related Party Convertible Not42" sheetId="42" state="visible" r:id="rId42"/>
    <sheet xmlns:r="http://schemas.openxmlformats.org/officeDocument/2006/relationships" name="Common and Preferred Stock (Det" sheetId="43" state="visible" r:id="rId43"/>
    <sheet xmlns:r="http://schemas.openxmlformats.org/officeDocument/2006/relationships" name="Series A Preferred Stock (Detai" sheetId="44" state="visible" r:id="rId44"/>
    <sheet xmlns:r="http://schemas.openxmlformats.org/officeDocument/2006/relationships" name="Series B Preferred Stock (Detai" sheetId="45" state="visible" r:id="rId45"/>
    <sheet xmlns:r="http://schemas.openxmlformats.org/officeDocument/2006/relationships" name="Series C Preferred Stock (Detai" sheetId="46" state="visible" r:id="rId46"/>
    <sheet xmlns:r="http://schemas.openxmlformats.org/officeDocument/2006/relationships" name="Series D Preferred Stock (Detai" sheetId="47" state="visible" r:id="rId47"/>
    <sheet xmlns:r="http://schemas.openxmlformats.org/officeDocument/2006/relationships" name="Series E Preferred Stock (Detai" sheetId="48" state="visible" r:id="rId48"/>
    <sheet xmlns:r="http://schemas.openxmlformats.org/officeDocument/2006/relationships" name="Warrants and Options (Details)" sheetId="49" state="visible" r:id="rId49"/>
    <sheet xmlns:r="http://schemas.openxmlformats.org/officeDocument/2006/relationships" name="Concentrations (Details)" sheetId="50" state="visible" r:id="rId50"/>
    <sheet xmlns:r="http://schemas.openxmlformats.org/officeDocument/2006/relationships" name="Reconciliation of income tax be" sheetId="51" state="visible" r:id="rId51"/>
    <sheet xmlns:r="http://schemas.openxmlformats.org/officeDocument/2006/relationships" name="Net deferred tax liability (Det" sheetId="52" state="visible" r:id="rId52"/>
    <sheet xmlns:r="http://schemas.openxmlformats.org/officeDocument/2006/relationships" name="Income Tax (Details)" sheetId="53" state="visible" r:id="rId53"/>
    <sheet xmlns:r="http://schemas.openxmlformats.org/officeDocument/2006/relationships" name="Commitments (Details)"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406">
  <si>
    <t>Document and Entity Information - shares</t>
  </si>
  <si>
    <t>3 Months Ended</t>
  </si>
  <si>
    <t>Mar. 31, 2018</t>
  </si>
  <si>
    <t>May 14, 2018</t>
  </si>
  <si>
    <t>Document And Entity Information</t>
  </si>
  <si>
    <t>Entity Registrant Name</t>
  </si>
  <si>
    <t>Rocky Mountain High Brand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1</t>
  </si>
  <si>
    <t>Document Fiscal Year Focus</t>
  </si>
  <si>
    <t>Balance Sheets - USD ($)</t>
  </si>
  <si>
    <t>Dec. 31, 2017</t>
  </si>
  <si>
    <t>CURRENT ASSETS</t>
  </si>
  <si>
    <t>Cash</t>
  </si>
  <si>
    <t>Accounts Receivable, net of allowance of $197,261 and $195,632</t>
  </si>
  <si>
    <t>Inventory</t>
  </si>
  <si>
    <t>Prepaid Expenses and Other Current Assets</t>
  </si>
  <si>
    <t>TOTAL CURRENT ASSETS</t>
  </si>
  <si>
    <t>Property and Equipment, net</t>
  </si>
  <si>
    <t>Other Assets</t>
  </si>
  <si>
    <t>TOTAL ASSETS</t>
  </si>
  <si>
    <t>CURRENT LIABILITIES</t>
  </si>
  <si>
    <t>Accounts Payable and Accrued Liabilities</t>
  </si>
  <si>
    <t>Related Party Convertible Notes Payable, net of debt discount</t>
  </si>
  <si>
    <t>Convertible Notes Payable, net of debt discount</t>
  </si>
  <si>
    <t>Notes Payable</t>
  </si>
  <si>
    <t>Accrued Interest</t>
  </si>
  <si>
    <t>Derivative Liability</t>
  </si>
  <si>
    <t>TOTAL CURRENT LIABILITIES</t>
  </si>
  <si>
    <t>Preferred Stock - Series A - Par Value of $.001; 1,000,000 shares designated; 1,000,000 shares issued and outstanding as of March 31, 2018 and December 31, 2017</t>
  </si>
  <si>
    <t>Preferred Stock - Series D - Par Value of $.001; 2,000,000 shares designated; No shares issued and outstanding as of March 31, 2018 and December 31, 2017</t>
  </si>
  <si>
    <t>Common Stock - Par Value of $.001; 4,000,000,000 shares authorized; 1,509,279,945 shares issued and outstanding as of March 31, 2018; 1,159,706,457 shares issued and outstanding as of December 31, 2017</t>
  </si>
  <si>
    <t>Additional Paid-In Capital</t>
  </si>
  <si>
    <t>Accumulated Deficit</t>
  </si>
  <si>
    <t>TOTAL SHAREHOLDERS' DEFICIT</t>
  </si>
  <si>
    <t>TOTAL LIABILITIES AND SHAREHOLDERS’ DEFICIT</t>
  </si>
  <si>
    <t>Balance Sheets (Parenthetical)</t>
  </si>
  <si>
    <t>Mar. 31, 2018USD ($)$ / sharesshares</t>
  </si>
  <si>
    <t>Dec. 31, 2017USD ($)$ / sharesshares</t>
  </si>
  <si>
    <t>Stock Transactions, Parenthetical Disclosures [Abstract]</t>
  </si>
  <si>
    <t>Preferred Stock Series A Par value | $ / shares</t>
  </si>
  <si>
    <t>Preferred Stock Series A shares designated</t>
  </si>
  <si>
    <t>Preferred Stock Series A, shares issued</t>
  </si>
  <si>
    <t>Preferred Stock Series A, shares outstanding</t>
  </si>
  <si>
    <t>Preferred Stock Series B Par value | $ / shares</t>
  </si>
  <si>
    <t>Preferred Stock Series B shares designated</t>
  </si>
  <si>
    <t>Preferred Stock Series B shares outstanding</t>
  </si>
  <si>
    <t>Preferred Stock Series C Par value | $ / shares</t>
  </si>
  <si>
    <t>Preferred Stock Series C shares designated</t>
  </si>
  <si>
    <t>Preferred Stock Series C shares issued</t>
  </si>
  <si>
    <t>Preferred Stock Series C shares outstanding</t>
  </si>
  <si>
    <t>Preferred Stock Series D shares designated</t>
  </si>
  <si>
    <t>Preferred Stock Series D Par value</t>
  </si>
  <si>
    <t>Preferred Stock Series D shares outstanding</t>
  </si>
  <si>
    <t>Preferred Stock Series E shares designated</t>
  </si>
  <si>
    <t>Preferred Stock Series E Par value</t>
  </si>
  <si>
    <t>0.10%</t>
  </si>
  <si>
    <t>Preferred Stock Series E shares outstanding</t>
  </si>
  <si>
    <t>Common Stock, par value | $ / shares</t>
  </si>
  <si>
    <t>Common Stock, shares designated</t>
  </si>
  <si>
    <t>Common Stock, shares issued</t>
  </si>
  <si>
    <t>Common Stock, shares outstanding</t>
  </si>
  <si>
    <t>Accounts Receivable, net allowance of | $</t>
  </si>
  <si>
    <t>Statements of Operations - USD ($)</t>
  </si>
  <si>
    <t>Mar. 31, 2017</t>
  </si>
  <si>
    <t>Income Statement [Abstract]</t>
  </si>
  <si>
    <t>Sales</t>
  </si>
  <si>
    <t>Cost of Sales</t>
  </si>
  <si>
    <t>Gross Profit (Loss)</t>
  </si>
  <si>
    <t>Operating Expenses</t>
  </si>
  <si>
    <t>General and Administrative</t>
  </si>
  <si>
    <t>Advertising and Marketing</t>
  </si>
  <si>
    <t>Total Operating Expenses</t>
  </si>
  <si>
    <t>Loss from Operations</t>
  </si>
  <si>
    <t>Interest Expense</t>
  </si>
  <si>
    <t>Loss on Extinguishment of Debt</t>
  </si>
  <si>
    <t>(Gain) Loss on Change in Fair Value of Derivative Liability</t>
  </si>
  <si>
    <t>Total Other (Income) Expenses:</t>
  </si>
  <si>
    <t>Loss Before Income Tax Provision</t>
  </si>
  <si>
    <t>Net Loss</t>
  </si>
  <si>
    <t>Net Loss per Common Share - Basic and Diluted</t>
  </si>
  <si>
    <t>Weighted Average Shares Outstanding</t>
  </si>
  <si>
    <t>Statements of Cash Flows - USD ($)</t>
  </si>
  <si>
    <t>Statement of Cash Flows [Abstract]</t>
  </si>
  <si>
    <t>Stock-based compensation</t>
  </si>
  <si>
    <t>Stock-based payments to vendors</t>
  </si>
  <si>
    <t>Non-cash interest expense</t>
  </si>
  <si>
    <t>Fees and penalties on debt</t>
  </si>
  <si>
    <t>Gain on change in fair value of derivative liability</t>
  </si>
  <si>
    <t>Loss on extinguishment of debt</t>
  </si>
  <si>
    <t>Loss on disposal of property and equipment</t>
  </si>
  <si>
    <t>Bad debt expense</t>
  </si>
  <si>
    <t>Depreciation expense</t>
  </si>
  <si>
    <t>Changes in operating assets and liabilities:</t>
  </si>
  <si>
    <t>Accounts Receivable</t>
  </si>
  <si>
    <t>Prepaid expenses</t>
  </si>
  <si>
    <t>Other assets</t>
  </si>
  <si>
    <t>Accounts payable and accrued liabilities</t>
  </si>
  <si>
    <t>NET CASH USED IN OPERATING ACTIVITIES</t>
  </si>
  <si>
    <t>Investment in other assets</t>
  </si>
  <si>
    <t>Acquisition of property and equipment</t>
  </si>
  <si>
    <t>NET CASH USED IN INVESTING ACTIVITIES</t>
  </si>
  <si>
    <t>Financing Activities:</t>
  </si>
  <si>
    <t>Proceeds from issuance of convertible notes</t>
  </si>
  <si>
    <t>Repayment of convertible notes</t>
  </si>
  <si>
    <t>Proceeds from issuance of related party convertible notes</t>
  </si>
  <si>
    <t>Repayment of notes payable</t>
  </si>
  <si>
    <t>Proceeds from issuance of common stock</t>
  </si>
  <si>
    <t>NET CASH PROVIDED BY FINANCING ACTIVITIES</t>
  </si>
  <si>
    <t>Inrease (Decrease) in cash</t>
  </si>
  <si>
    <t>CASH - BEGINNING OF PERIOD</t>
  </si>
  <si>
    <t>CASH - END OF PERIOD</t>
  </si>
  <si>
    <t>Supplemental disclosure of non-cash financing and investing activities:</t>
  </si>
  <si>
    <t>Common stock issued for conversion of debt</t>
  </si>
  <si>
    <t xml:space="preserve"> </t>
  </si>
  <si>
    <t>Debt and accrued interest converted for common stock</t>
  </si>
  <si>
    <t>Derivative liability incurred for debt discount</t>
  </si>
  <si>
    <t>Derivative liability relieved upon conversion of related debt</t>
  </si>
  <si>
    <t>Beneficial conversion feature recognized</t>
  </si>
  <si>
    <t>General</t>
  </si>
  <si>
    <t>Business</t>
  </si>
  <si>
    <t>Rocky
Mountain High Brands, Inc. (“RMHB” or the “Company”) was incorporated under the laws of the State of Nevada.
On July 17, 2014, the Company changed its name from Republic of Texas Brands Incorporated to Totally Hemp Crazy, Inc and on October
23, 2015, the Company changed its name to Rocky Mountain High Brands, Inc. RMHB
currently operates through its parent company, four wholly-owned subsidiaries and one minority-owned subsidiary, which the Company
controls. All subsidiaries are consolidated for financial reporting purposes. RMHB
is a consumer goods company that specializes in developing, manufacturing, marketing, and distributing high-quality, health conscious,
cannabidiol (“CBD”) and hemp- infused products that span various categories including beverage, food, fitness, skin
care and more. RMHB also markets a naturally high alkaline spring water as part of our brand portfolio. In
March 2018, the Company launched the HEMPd brand with tinctures, gummies, water soluble drops, capsules, lotions, salves, and
E-juice liquids and cartridges. The Company plans to introduce CBD-infused waters and additional HEMPd product offerings during
the remainder of 2018. HEMPd products are marketed through the Company’s Rocky Mountain Hemp Company subsidiary. Customer
shipments of HEMPd products began in late March 2018. The
Company continues to market its lineup of four naturally flavored hemp-infused functional beverages (Citrus Energy, Black Tea,
Mango Energy and Lemonade) and a low-calorie Coconut Lime Energy drink, as well as hemp-infused 2oz. Mango Energy Shots and Mixed
Berry Energy Shots. RMHB also bottles and distributes its naturally high alkaline spring water under the name Eagle Spirit
Spring Water.</t>
  </si>
  <si>
    <t>Summary of Significant Accounting Policies</t>
  </si>
  <si>
    <t>Basis of Presentation:</t>
  </si>
  <si>
    <t>Basis of Presentation</t>
  </si>
  <si>
    <t>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8 and the results of operations and cash flows for the periods presented. The results of operations
for the three months ended March 31, 2018 are not necessarily indicative of the operating results for the full fiscal year or
any future period. These unaudited consolidated financial statements should be read in conjunction with the financial statements
and related notes thereto included in the Company’s form 10-KT for the transition period ended December 31, 2017 filed with
the SEC on April 2, 2018. Principles
of Consolidation 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 Inventories 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 is as follows:
Balance, December 31, 2017 $ 5,609,389
Issued during the three months ended March 31, 2018
Exercises/Conversions $ (2,941,860)
Change in fair value recognized in operations $ (1,847,985)
Balance, March 31, 2018 $ 819,544 The
estimated fair value of the derivative instruments were valued using the Black-Scholes option pricing model, using the following
assumptions as of March 31, 2018:
Estimated Dividends None
Expected Volatility 162.6%
Risk Free Interest Rate 1.723%
Expected term .1
to 4.5 years 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 Capitalized
Software Direct
costs related to software development, including coding, website application development, infrastructure development and graphics
development, are capitalized and included in other assets. Amortization is provided for on a straight-line basis over the useful
life of the software. Costs related to planning, content development, and operating and maintaining software are expensed as incurred. 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No impairment charges were recorded during
the three months ended March 31, 2018 and 2017. 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hareholders’ deficit. Advertis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Going Concern</t>
  </si>
  <si>
    <t>General:</t>
  </si>
  <si>
    <t>The
accompanying financial statements have been prepared on a going concern basis, which contemplates the realization of assets and
the satisfaction of liabilities in the normal course of business. The Company has a shareholders’ deficit of $985,464 and
an accumulated deficit of $33,994,478 as of March 31, 2018 and has generated operating losses since inception. These factors,
among others, raise substantial doubt about the ability of the Company to continue as a going concern. The Company’s continuation
as a going concern is dependent upon its ability to generate revenues and its ability to continue raising capital. On
October 12, 2017, the Company entered into an Equity Financing Agreement (“EFA”) with GHS Investments, LLC (“GHS”),
which provides for GHS to purchase up to $12,000,000 of the Company’s common stock over a 24-month period based on a contractually
agreed upon market discount. In February 2018 the Company began sales of common stock to GHS under the EFA. Management believes
the EFA will provide sufficient cash flows until cash flows from operations become consistently positive.</t>
  </si>
  <si>
    <t>Inventory Disclosure [Abstract]</t>
  </si>
  <si>
    <t>As
of March 31, 2018 and December 31, 2017, inventory consisted of the following:
March
31, 2018 December
31, 2017
Finished inventory $ 66,362 $ 77,517
Raw materials and packaging 4,798 4,795
Total $ 71,160 $ 82,312</t>
  </si>
  <si>
    <t>As
of March 31, 2018 and December 31, 2017, prepaid expenses and other current assets were as follows:
March 31, 2018 December 31, 2017
Prepaid officers’ compensation $ 406,766 $ 445,149
Prepaid directors’ compensation 117,766 147,207
Prepaid marketing expenses 13,750
Other prepaid expenses and current assets 15,069 28,616
Total $ 539,601 $ 634,722</t>
  </si>
  <si>
    <t>Property and Equipment</t>
  </si>
  <si>
    <t>Property, Plant, and Equipment:</t>
  </si>
  <si>
    <t>Property, Plant and Equipment</t>
  </si>
  <si>
    <t xml:space="preserve">As
of March 31, 2018 and December 31, 2017, property and equipment were as follows:
March 31, 2018 December 31, 2017
Vehicles $ 29,598 $ 29,598
Furniture and equipment 43,588 42,538
Personal computers 2,379 2,379
75,565 74,515
Less: accumulated depreciation 43,515 38,834
Total $ 32,050 $ 35,681 For
the three months ended March 31, 2018 and 2017, depreciation expense was $4,681 and $7,257, respectively. </t>
  </si>
  <si>
    <t>Accounts Payable amd Accrued Liabilities</t>
  </si>
  <si>
    <t>Payables and Accruals [Abstract]</t>
  </si>
  <si>
    <t xml:space="preserve">As
of March 31, 2018 and December 31, 2017, accounts payable and accrued liabilities consisted of the following:
March
31, 2018 December 31, 2017
Accounts
payable $ 253,596 $ $373,882
Accrued compensation 21,000 215,026
Other
accrued expenses 157,341 161,899
Total $ 431,937 $ 750,807 </t>
  </si>
  <si>
    <t>Convertible Notes Payable</t>
  </si>
  <si>
    <t>Convertible Notes Payable {1}</t>
  </si>
  <si>
    <t>Convertible Notes Payable.</t>
  </si>
  <si>
    <t>As
of March 31, 2018 and December 31, 2017, the Company’s convertible notes payable were as follows:
Interest Rates
Term
March
31, 2018 December
31, 2017
Convertible Notes Payable 6% - 10% 0 - 5 months $ 1,338,296 $ 1,026,995
Discount (589,088 ) (349,297)
Total $ 749,208 $ 677,698 For
the three months ended March 31, 2018 and 2017, interest expense on these notes, including amortization of the discount, was $375,545
and $36,744, respectively. The
Company has determined that the conversion feature embedded in certain of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The Company recorded no interest expense for the three months ended
March 31, 2018 and 2017, respectively, relating to the excess of derivative value over the face amount of convertible notes payable. The
Company recorded $2,432,909 and $0 of interest expense for the three months ended March 31, 2018 and 2017, respectively, at the
inception of certain convertible notes payable relating to the excess of the beneficial conversion feature over the face amount
of the related convertible notes payable.</t>
  </si>
  <si>
    <t>Debt Disclosure [Abstract]</t>
  </si>
  <si>
    <t>Notes Payable Whitestone Offices</t>
  </si>
  <si>
    <t>As
of March 31, 2018 and 2017, the Company’s notes payable were as follows:
Interest Rate Term
March
31, 2018
December
31, 2017
Notes payable 0
- 6% 1
- 2 years $ 46,895 $ 549,936 On
September 1, 2016, the Company purchased used office furniture and equipment from its landlord. The Company executed a note payable
in the amount of $40,122 at an interest rate of 0% and with monthly payments of $1,114. The Company imputed interest on the note
and recorded a discounted note balance of $36,634 on September 1, 2016. The term of the note is three years. On
November 30, 2017 the Company amended two notes payable to GHS in the aggregate principal amount of $500,000. The notes, which
were originally made on October 12 and November 2, 2017 and included conversion prices at a 20% discount off market price, as
defined in the agreements. The amendments removed the conversion features in the notes. Upon amendment, the Company recorded a
loss on extinguishment of these notes of $15,256. As of December 31, 2017 the notes, which were previously included in Convertible
Notes Payable are included in Notes Payable. On January 9, 2018 the notes were again amended to reinstate the conversion feature.
These notes are included in Convertible Notes Payable as of March 31, 2018. For
the three months ended March 31, 2018 and 2017, interest expense on these notes was $631 and $629, respectively.</t>
  </si>
  <si>
    <t>Related Party Convertible Notes Payable</t>
  </si>
  <si>
    <t>Related Party</t>
  </si>
  <si>
    <t>As
of March 31, 2018 and 2017, the Company’s related party convertible notes payable were as follows:
Interest
Rate Term
March
31, 2018 December
31, 2017
Related
party convertible notes payable 6% 0
years $ 179,000 $ 179,000
Discount (4,544)
Total $ 179,000 $ 174,456 For
the three months ended March 31, 2018 and 2017, interest expense on these notes, including amortization of the discount, was $8,043
and $216,653, respectively. The
Company has determined that the conversion feature embedded in certain of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The Company recorded no interest expense for the three months ended
March 31, 2018 and 2017, respectively, at the inception of the notes relating to the excess of derivative value over the face
of the notes.</t>
  </si>
  <si>
    <t>Shareholders' Deficit</t>
  </si>
  <si>
    <t>Shareholders' Deficiency</t>
  </si>
  <si>
    <t>Common
Stock As
of March 31, 2018 the Company has 4,000,000,000 shares of common stock authorized. During
the three months ended March 31, 2018 the Company issued 349,573,488 shares of common stock, including 168,805,244 shares for
convertible notes payable conversions of $498,784, 135,149,014 shares for cash of $1,293,600, 29,096,402 shares for option exercises
and 16,522,828 shares for services rendered with a value of $202,833. Preferred
Stock The
Company has 20,000,000 shares of preferred stock authorized as of March 31, 2018, of which 10,789,474 are specifically designated
to a series of preferred stock and 7,210,526 remain undesignated. Series
A Preferred Stock The
Company had 1,000,000 shares of Series A Preferred Stock designated and outstanding as of March 31, 2018 and December 31, 2017.
LSW Holdings, LLC (“LSW”) is the holder of these shares. Lily Li, who was the Company’s Executive Vice President
until April 5, 2018, is the Managing Member of LSW and, in that capacity, has the authority to direct voting and investment decisions
with regard to its holdings in the company. Series
B Preferred Stock The
Company has 7,000,000 shares of Series B Preferred Stock designated, of which none were outstanding as of March 31, 2018 and December
31, 2017. Series
C Preferred Stock The
Company has 2,000,000 shares of Series C Preferred Stock designated, of which none were outstanding as of March 31, 2018 and December
31, 2017. Series C Preferred Stock is 12% interest bearing, cumulative, exchangeable, non-voting, convertible preferred stock
of the Company. Each Series C Preferred share is convertible to 50 shares of common stock. Series
D Preferred Stock The
Company has 2,000,000 shares of Series D Preferred Stock designated, of which none were outstanding as of March 31, 2018 and December
31, 2017. Series D Preferred Stock is a non-voting, non-interest bearing convertible preferred stock. Each Series D preferred
share is convertible to 100 shares of common stock. Series
E Preferred Stock On
September 19, 2017, the Board of Directors approved a new Series E Preferred Stock. Holders of Series E Preferred Stock are entitled
to cast 2,000 votes per share of Series E Preferred Stock on any proposal to increase our authorized capital stock, with no other
voting rights. Series E Preferred Stock is convertible to common stock on a 1:1 basis. On the same day, the Board granted our
Chairman 789,474 shares of Series E Preferred stock as payment for his deferred compensation. On October 31, 2017, Mr. Welch converted
his 789,474 shares of Series E Preferred Stock to 789,474 shares of common stock. As of March 31, 2018 and December 31, 2017 there
were no shares outstanding. Warrants During
the three months ended March 31, 2018 the Company granted no common stock warrants, none were exercised, and none were cancelled. Options During
the three months ended March 31, 2018 the Company granted no options to purchase common stock, 23,607,193 were exercised, and
none were cancelled.</t>
  </si>
  <si>
    <t>Concentrations</t>
  </si>
  <si>
    <t>During
the three months ended March 31, 2018 the Company’s two largest customers accounted for approximately 28% and 12% of sales,
respectively. During the three months ended March 31, 2017, the Company’s two largest customers accounted for approximately
25% and 14% of sales, respectively.</t>
  </si>
  <si>
    <t>Income Taxes</t>
  </si>
  <si>
    <t>The
reconciliation of income tax benefit at the U.S. statutory rate of 34% to the Company’s effective rate for the periods presented
is as follows:
Three
Months Ended
March 31, 2018 March 31, 2017
U.S federal statutory rate (21 %) (34%)
State income tax, net of federal benefit (0.0 %) (0.0%)
Increase in valuation allowance 21 % 34%
Income tax provision (benefit) 0.0 % 0.0% The
tax effects of temporary differences that give rise to the Company’s net deferred tax liability as of March 31, 2018 and
December 31, 2017 are as follows:
March 31, 2018 December 31, 2017
Deferred Tax Assets
Net Operating Losses $ 3,360,000 $ 3,360,000
Less: Valuation
Allowance $ (3,360,000) $ (3,360,000)
Deferred Tax Assets – Net — — As
of March 31, 2018 the Company had approximately $17,000,000 of federal and state net operating loss carryovers (“NOLs”),
which begin to expire in 202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As a result the Company has recorded no income tax expense during the three months ended March 31, 2018. The
Company’s deferred tax assets and liabilities were remeasured to reflect the reduction in the U.S. corporate income tax
rate from 34% to 21%, resulting in a deferred tax expense of approximately $2,000,000 in 2017 that is still fully valued against
as of March 31, 2018. This expense is attributable to the Company being in a net deferred tax asset position at the time of remeasurement.
As the company maintains fully valuation allowance, this amount can be seen on the rate reconciliation as an adjustment to deferred
tax asset and corresponding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t>
  </si>
  <si>
    <t>Commitments</t>
  </si>
  <si>
    <t>Office
Leases The
Company has a three-year lease for corporate office space. The lease commenced on September 1, 2016 with monthly payments of $7,715
in year one, $7,972 in year two and $8,229 in year three. The lease is being accounted for on a straight-line basis over its term. On
January 18, 2018, the RMHC entered into a 12-month office use agreement for office space in Denver, Colorado. Monthly payments
are $91. Other
Leases The
Company rents storage space from various third parties on a month-to-month basis.</t>
  </si>
  <si>
    <t>Legal Proceedings</t>
  </si>
  <si>
    <t>Please
refer to our Transition Report on Form 10-KT filed April 2, 2018 for information regarding our pending legal proceedings. The
following represents an update to the items disclosed in that filing: Rocky
Mountain High Brands, Inc. v Lyonpride Music, LLC, United States District Court Northern District of Texas, 3:18-cv-00045-C The
Company filed suit against Lyonpride Music, LLC (“Lyonpride”) for fraud and for declaratory relief with respect to
a contract between the parties. The Company is seeking monetary damages against Lyonpride. The case has been referred to binding
arbitration. Los
Angeles Superior Court, BC669367, filed July 24, 2017. Statewide Beverage Company, Inc. v. Rocky Mountain High Brands, Inc. Statewide
Beverage Company, Inc. filed a breach of contract claim, and the Company has filed counterclaims for breach of contract, common
law fraud and declaratory relief. The case is currently in the discovery phase. Dallas
County Texas, Case Number DC-17-15441 filed November 8, 2017. Rocky Mountain High Brands, Inc. f/k/a Republic of Texas Brands,
Inc. Plaintiff, vs. Jerry Grisaffi, Joe Radcliffe, LSW Holdings, LLC, Lily Li, Epic Group One, LLC, Kenneth Radcliffe, Dennis
Radcliffe, Phil Uhrik, Michael Radcliffe, Frank Izzo, Morgan Albright, John Garrison, BB Winks, LLC, Crackerjack Classic, LLC,
and Universal Consulting, LLC. The
Company is seeking the return of Series A Preferred Stock and common stock issued to certain defendants or later obtained by certain
other defendants for little or no consideration paid to the Company. The Company alleges among other things that RMHB’s
former Chairman of the Board breached his fiduciary duty to the Company by issuing these shares to himself and others. RMHB is
also seeking to void the Indemnification and Release Agreement between the parties that was executed in June 2017. The Company
is awaiting response from discovery requests at the current time. A trial date has been set for December 2018.</t>
  </si>
  <si>
    <t>Subsequent Events</t>
  </si>
  <si>
    <t>Subsequent Events.</t>
  </si>
  <si>
    <t>Between
April 1, 2018 and May 14, 2018, the Company issued 68,970,595 shares of common stock, of which 62,848,940 were for cash, 4,000,000
were for debt conversions, and 2,121,655 were for services rendered. On
April 5, 2018 the Company terminated its Executive Vice President, Lily Li. On
May 11, 2018 Jerry Grisaffi, the Company’s former Chairman of the Board, filed a countersuit in the Company’s
lawsuit against Mr. Grisaffi and others, which is described in Note 15 – Legal Proceedings. In the counter suit, Mr.
Grisaffi seeks repayment, in cash or stock, of two convertible notes payable plus accrued interest. Those are the same two
notes the Company is seeking to void in its lawsuit against Mr Grisaffi. Mr. Grisaffi is also attempting to enforce his
indemnification agreement with the Company, which the Company is also seeking to void in its suit. The Company has not
yet responded to the countersuit.</t>
  </si>
  <si>
    <t>Significant Accounting Policies (Policies)</t>
  </si>
  <si>
    <t>Significant Accounting Policies (Policies):</t>
  </si>
  <si>
    <t>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8 and the results of operations and cash flows for the periods presented. The results of operations
for the three months ended March 31, 2018 are not necessarily indicative of the operating results for the full fiscal year or
any future period. These unaudited consolidated financial statements should be read in conjunction with the financial statements
and related notes thereto included in the Company’s form 10-KT for the transition period ended December 31, 2017 filed with
the SEC on April 2, 2018.</t>
  </si>
  <si>
    <t>Principles of Consolidation</t>
  </si>
  <si>
    <t xml:space="preserve">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 </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The
Company considers all short-term highly liquid investments with an original maturity at the date of purchase of three months or
less to be cash equivalents.</t>
  </si>
  <si>
    <t>Revenue Recognition</t>
  </si>
  <si>
    <t>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t>
  </si>
  <si>
    <t>Accounts Receivable and Allowance for Doubtful Accounts Receivable</t>
  </si>
  <si>
    <t>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t>
  </si>
  <si>
    <t>Inventories</t>
  </si>
  <si>
    <t>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 is as follows:
Balance, December 31, 2017 $ 5,609,389
Issued during the three months ended March 31, 2018
Exercises/Conversions $ (2,941,860)
Change in fair value recognized in operations $ (1,847,985)
Balance, March 31, 2018 $ 819,544 The
estimated fair value of the derivative instruments were valued using the Black-Scholes option pricing model, using the following
assumptions as of March 31, 2018:
Estimated Dividends None
Expected Volatility 162.6%
Risk Free Interest Rate 1.723%
Expected term .1
to 4.5 years</t>
  </si>
  <si>
    <t>Property
and equipment is stated at cost less accumulated depreciation. Depreciation is provided for on a straight-line basis over the
useful lives of the assets. Expenditures for additions and improvements are capitalized; repairs and maintenance are expensed
as incurred.</t>
  </si>
  <si>
    <t>Capitalized Software</t>
  </si>
  <si>
    <t>Direct
costs related to software development, including coding, website application development, infrastructure development and graphics
development, are capitalized and included in other assets. Amortization is provided for on a straight-line basis over the useful
life of the software. Costs related to planning, content development, and operating and maintaining software are expensed as incurred.</t>
  </si>
  <si>
    <t>Impairment of Long-Lived Assets</t>
  </si>
  <si>
    <t>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No impairment charges were recorded during
the three months ended March 31, 2018 and 2017.</t>
  </si>
  <si>
    <t>Share-based Payments</t>
  </si>
  <si>
    <t>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t>
  </si>
  <si>
    <t>Convertible Instruments</t>
  </si>
  <si>
    <t>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Preferred Stock</t>
  </si>
  <si>
    <t>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hareholders’ deficit.</t>
  </si>
  <si>
    <t>Advertising</t>
  </si>
  <si>
    <t>Advertising
and marketing expenses are charged to operations as incurred.</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Significant Accounting Policies (Tables)</t>
  </si>
  <si>
    <t>Accounting Policies [Abstract]</t>
  </si>
  <si>
    <t>change in level 3</t>
  </si>
  <si>
    <t>Balance, December 31, 2017 $ 5,609,389
Exercises/Conversions $ (2,941,860)
Change in fair value recognized in operations $ (1,847,985)
Balance,March 31, 2018 $ 819,544</t>
  </si>
  <si>
    <t>The estimated fair value of the derivative instruments</t>
  </si>
  <si>
    <t>Estimated Dividends None
Expected Volatility 162.6%
Risk Free Interest Rate 1.723%
Expected term .1
to 4.5 years</t>
  </si>
  <si>
    <t>Inventory (Tables)</t>
  </si>
  <si>
    <t>March
31, 2018 December
31, 2017
Finished inventory $ 66,362 $ 77,517
Raw materials and packaging 4,798 4,795
Total $ 71,160 $ 82,312</t>
  </si>
  <si>
    <t>Prepaid Expenses and Other Current Assets (Tables)</t>
  </si>
  <si>
    <t>Deferred Costs, Capitalized, Prepaid, and Other Assets Disclosure [Abstract]</t>
  </si>
  <si>
    <t>Prepaid Expenses</t>
  </si>
  <si>
    <t>March 31, 2018 December 31, 2017
Prepaid officers’ compensation $ 406,766 $ 445,149
Prepaid directors’ compensation 117,766 147,207
Prepaid marketing expenses 13,750
Other prepaid expenses and current assets 15,069 28,616
Total $ 539,601 $ 634,722</t>
  </si>
  <si>
    <t>Property and Equipment (Tables)</t>
  </si>
  <si>
    <t>Notes to Financial Statements</t>
  </si>
  <si>
    <t>[custom:PropertyAndEquipment]</t>
  </si>
  <si>
    <t>March 31, 2018 December 31, 2017
Vehicles $ 29,598 $ 29,598
Furniture and equipment 43,588 42,538
Personal computers 2,379 2,379
75,565 74,515
Less: accumulated depreciation 43,515 38,834
Total $ 32,050 $ 35,681</t>
  </si>
  <si>
    <t>Convertible Notes Payable (Tables)</t>
  </si>
  <si>
    <t>Cash and Cash Equivalents [Abstract]</t>
  </si>
  <si>
    <t>Interest Rates
Term
March
31, 2018 December
31, 2017
Convertible Notes Payable 6% - 10% 0 - 5 months $ 1,338,296 $ 1,026,995
Discount (589,088 ) (349,297)
Total $ 749,208 $ 677,698</t>
  </si>
  <si>
    <t>Notes Payable (Tables)</t>
  </si>
  <si>
    <t xml:space="preserve">Interest Rate Term
March
31, 2018
December
31, 2017
Notes payable 0
- 6% 1
- 2 years $ 46,895 $ 549,936 </t>
  </si>
  <si>
    <t>Related Party Convertible Notes Payable (Tables)</t>
  </si>
  <si>
    <t>Interest
Rate Term
March
31, 2018 December
31, 2017
Related
party convertible notes payable 6% 0
years $ 179,000 $ 179,000
Discount (4,544)
Total $ 179,000 $ 174,456</t>
  </si>
  <si>
    <t>Income Taxes (Tables)</t>
  </si>
  <si>
    <t>Income Taxes {3}</t>
  </si>
  <si>
    <t>Schedule of Deferred Tax Assets and Liabilities</t>
  </si>
  <si>
    <t xml:space="preserve">March 31, 2018 December 31, 2017
Deferred Tax Assets
Net Operating Losses $ 3,360,000 $ 3,360,000
Less: Valuation
Allowance $ (3,360,000) $ (3,360,000)
Deferred Tax Assets – Net — — </t>
  </si>
  <si>
    <t>Schedule of reconciliation of income tax benefit</t>
  </si>
  <si>
    <t>Three
Months Ended
March 31, 2018 March 31, 2017
U.S federal statutory rate (21 %) (34%)
State income tax, net of federal benefit (0.0 %) (0.0%)
Increase in valuation allowance 21 % 34%
Income tax provision (benefit) 0.0 % 0.0%</t>
  </si>
  <si>
    <t>Level 3 Financial Instrument Narrative (Details) - USD ($)</t>
  </si>
  <si>
    <t>Level 3 Financial Instrument Narrative Details</t>
  </si>
  <si>
    <t>Opening Balance of Financial Instrument</t>
  </si>
  <si>
    <t>Exercises</t>
  </si>
  <si>
    <t>Change in fair value recognized in operations</t>
  </si>
  <si>
    <t>Closing Balance of Finacial Instrument</t>
  </si>
  <si>
    <t>Estimated Fair Value Of Derivative Instruments Using Black-Scholes Option Pricing Model (Details)</t>
  </si>
  <si>
    <t>Mar. 31, 2018USD ($)</t>
  </si>
  <si>
    <t>Estimated Fair Value Of Derivative Instruments Using Black-Scholes Option Pricing Model</t>
  </si>
  <si>
    <t>Estimated Dividends</t>
  </si>
  <si>
    <t>Expected Volatility</t>
  </si>
  <si>
    <t>162.60%</t>
  </si>
  <si>
    <t>Risk Free Interest Rate</t>
  </si>
  <si>
    <t>1.723%</t>
  </si>
  <si>
    <t>Expected Term in years Minimum</t>
  </si>
  <si>
    <t>.1</t>
  </si>
  <si>
    <t>Expected Term in years Maximum</t>
  </si>
  <si>
    <t>Going Concern (Details) - USD ($)</t>
  </si>
  <si>
    <t>Oct. 12, 2017</t>
  </si>
  <si>
    <t>Going Concern Details</t>
  </si>
  <si>
    <t>Shareholders deficit</t>
  </si>
  <si>
    <t>Accumulated deficit</t>
  </si>
  <si>
    <t>GHS Investments to purchase in stock</t>
  </si>
  <si>
    <t>Inventory (Details) - USD ($)</t>
  </si>
  <si>
    <t>Finished Inventory</t>
  </si>
  <si>
    <t>Raw Materials and Packaging</t>
  </si>
  <si>
    <t>Total Inventory</t>
  </si>
  <si>
    <t>Prepaid Expenses and Other Current Assets (Details) - USD ($)</t>
  </si>
  <si>
    <t>Prepaid Officers Compensation</t>
  </si>
  <si>
    <t>Prepaid Directors Compensation</t>
  </si>
  <si>
    <t>Prepaid Marketing Expenses</t>
  </si>
  <si>
    <t>Other Prepaid Expenses and Current Assets</t>
  </si>
  <si>
    <t>Total</t>
  </si>
  <si>
    <t>Property and Equipment (Details Narrative) - USD ($)</t>
  </si>
  <si>
    <t>Property, Plant and Equipment [Abstract]</t>
  </si>
  <si>
    <t>Depreciation Expense</t>
  </si>
  <si>
    <t>Accounts Payable amd Accrued Liabilities (Details) - USD ($)</t>
  </si>
  <si>
    <t>Accounts Payable</t>
  </si>
  <si>
    <t>Accrued Compensation</t>
  </si>
  <si>
    <t>Other Accrued Expenses</t>
  </si>
  <si>
    <t>Convertible Notes Payable (Details)</t>
  </si>
  <si>
    <t>Mar. 31, 2017USD ($)</t>
  </si>
  <si>
    <t>Dec. 31, 2017USD ($)</t>
  </si>
  <si>
    <t>Convertible Notes Payable Details</t>
  </si>
  <si>
    <t>Convertible notes of term in years minimum</t>
  </si>
  <si>
    <t>Convertible notes of term in years maximum</t>
  </si>
  <si>
    <t>Convertible notes interest rate minimum</t>
  </si>
  <si>
    <t>6.00%</t>
  </si>
  <si>
    <t>Convertible notes interest rate maximum</t>
  </si>
  <si>
    <t>10.00%</t>
  </si>
  <si>
    <t>Discount</t>
  </si>
  <si>
    <t>Interest Expense, Amortization of the Discount</t>
  </si>
  <si>
    <t>Interst Expense</t>
  </si>
  <si>
    <t>Notes Payable (Details) - USD ($)</t>
  </si>
  <si>
    <t>Interest Rate</t>
  </si>
  <si>
    <t>Interest Rate Maximum</t>
  </si>
  <si>
    <t>Term Minimum</t>
  </si>
  <si>
    <t>1 year</t>
  </si>
  <si>
    <t>Term Maximum</t>
  </si>
  <si>
    <t>2 years</t>
  </si>
  <si>
    <t>Notes Payable (Details Narrative) - USD ($)</t>
  </si>
  <si>
    <t>Nov. 30, 2017</t>
  </si>
  <si>
    <t>Sep. 01, 2016</t>
  </si>
  <si>
    <t>Note Payable</t>
  </si>
  <si>
    <t>Interest Rate of Note Payable</t>
  </si>
  <si>
    <t>0.00%</t>
  </si>
  <si>
    <t>Monthly Payament Amount</t>
  </si>
  <si>
    <t>Term of Note Payable</t>
  </si>
  <si>
    <t>Interest Expense on Note 1</t>
  </si>
  <si>
    <t>Loss on extinguishment</t>
  </si>
  <si>
    <t>Related Party Convertible Notes Payable (Details) - USD ($)</t>
  </si>
  <si>
    <t>Related Party Details</t>
  </si>
  <si>
    <t>0 years</t>
  </si>
  <si>
    <t>Related Party Convertible Notes (Details Narrative) - USD ($)</t>
  </si>
  <si>
    <t>Common and Preferred Stock (Details Narrative) - USD ($)</t>
  </si>
  <si>
    <t>Jul. 14, 2017</t>
  </si>
  <si>
    <t>Common Stock Details</t>
  </si>
  <si>
    <t>Common Stock Authorized</t>
  </si>
  <si>
    <t>Common Stock Issued</t>
  </si>
  <si>
    <t>Convertible Notes Payable Conversion</t>
  </si>
  <si>
    <t>Convertible Notes Payable Conversion, value</t>
  </si>
  <si>
    <t>Increase of Shares in Incentive Plan</t>
  </si>
  <si>
    <t>Preferred Stock Authorized</t>
  </si>
  <si>
    <t>Designated Preferred</t>
  </si>
  <si>
    <t>Undesignated Preferred</t>
  </si>
  <si>
    <t>Shares Issued for Cash</t>
  </si>
  <si>
    <t>Shares issued for Cash Value</t>
  </si>
  <si>
    <t>Shares issued for option exercises</t>
  </si>
  <si>
    <t>Shares issued for Services</t>
  </si>
  <si>
    <t>Conversions</t>
  </si>
  <si>
    <t>Series A Preferred Stock (Details Narrative) - shares</t>
  </si>
  <si>
    <t>Series C Preferred Stock</t>
  </si>
  <si>
    <t>Series A Preferred Stock Outstanding</t>
  </si>
  <si>
    <t>Series B Preferred Stock (Details Narrative) - shares</t>
  </si>
  <si>
    <t>Series B Authorized Stock</t>
  </si>
  <si>
    <t>Shares Oustanding Series B</t>
  </si>
  <si>
    <t>Series C Preferred Stock (Details Narrative) - shares</t>
  </si>
  <si>
    <t>Series C Preferred Authorized</t>
  </si>
  <si>
    <t>Date Articles of Incorporation Amended</t>
  </si>
  <si>
    <t>Nov. 13,
		2015</t>
  </si>
  <si>
    <t>Series C Preferred Shares bears interest at a rate per annum</t>
  </si>
  <si>
    <t>12.00%</t>
  </si>
  <si>
    <t>Each Series C Preferred Share can be converted in to Shares of Common Stock</t>
  </si>
  <si>
    <t>Shares Outstanding</t>
  </si>
  <si>
    <t>Series D Preferred Stock (Details Narrative) - $ / shares</t>
  </si>
  <si>
    <t>Series D Preferred Authorized</t>
  </si>
  <si>
    <t>Series Conversion Rate</t>
  </si>
  <si>
    <t>Shares Oustanding</t>
  </si>
  <si>
    <t>Series E Preferred Stock (Details Narrative) - $ / shares</t>
  </si>
  <si>
    <t>Oct. 31, 2017</t>
  </si>
  <si>
    <t>Series E Preferred Stock Created</t>
  </si>
  <si>
    <t>Sep. 19,
		2017</t>
  </si>
  <si>
    <t>Votes per share entiled to cast</t>
  </si>
  <si>
    <t>Convertible to Common Stock on basis per share</t>
  </si>
  <si>
    <t>Series E Stock Granted to Chairman</t>
  </si>
  <si>
    <t>Welch Converted Series E</t>
  </si>
  <si>
    <t>Welch Common stock upon conversion</t>
  </si>
  <si>
    <t>Warrants and Options (Details)</t>
  </si>
  <si>
    <t>Mar. 31, 2018shares</t>
  </si>
  <si>
    <t>Common Stock Warrants Granted</t>
  </si>
  <si>
    <t>Common Stock Warrants exercised</t>
  </si>
  <si>
    <t>Warrants Cancelled</t>
  </si>
  <si>
    <t>Options Granted to purchase Common stock</t>
  </si>
  <si>
    <t>Concentrations (Details)</t>
  </si>
  <si>
    <t>Concentrations Details</t>
  </si>
  <si>
    <t>Company's two largest customers percent accounted of sales number one</t>
  </si>
  <si>
    <t>28.00%</t>
  </si>
  <si>
    <t>25.00%</t>
  </si>
  <si>
    <t>Company's two largest customers percent accounted of sales number two</t>
  </si>
  <si>
    <t>14.00%</t>
  </si>
  <si>
    <t>Reconciliation of income tax benefit (Details)</t>
  </si>
  <si>
    <t>Reconciliation of income tax benefit Details</t>
  </si>
  <si>
    <t>U.S federal statutory rate</t>
  </si>
  <si>
    <t>21.00%</t>
  </si>
  <si>
    <t>34.00%</t>
  </si>
  <si>
    <t>State income tax, net of federal benefit</t>
  </si>
  <si>
    <t>(0.00%)</t>
  </si>
  <si>
    <t>Increase in valuation allowance</t>
  </si>
  <si>
    <t>Income tax provision (benefit)</t>
  </si>
  <si>
    <t>Net deferred tax liability (Details) - USD ($)</t>
  </si>
  <si>
    <t>Net deferred tax liability Details</t>
  </si>
  <si>
    <t>Net Operating Losses</t>
  </si>
  <si>
    <t>Less: Valuation Allowance</t>
  </si>
  <si>
    <t>Deferred Tax Assets - Net</t>
  </si>
  <si>
    <t>Income Tax (Details) - USD ($)</t>
  </si>
  <si>
    <t>Income Tax</t>
  </si>
  <si>
    <t>Company had federal and state net operating loss carryovers</t>
  </si>
  <si>
    <t>Deferred tax expense</t>
  </si>
  <si>
    <t>U.S. corporate income tax rate previous</t>
  </si>
  <si>
    <t>35.00%</t>
  </si>
  <si>
    <t>U.S. corporate tax rate current</t>
  </si>
  <si>
    <t>Commitments (Details) - USD ($)</t>
  </si>
  <si>
    <t>Jan. 18, 2018</t>
  </si>
  <si>
    <t>Commitments Details</t>
  </si>
  <si>
    <t>Term of Lease</t>
  </si>
  <si>
    <t>3 years</t>
  </si>
  <si>
    <t>Monthly Payment Year One</t>
  </si>
  <si>
    <t>Monthly Payments Year Two</t>
  </si>
  <si>
    <t>Monthly Payments Year Three</t>
  </si>
  <si>
    <t>Office Agreement in Colorado per month rent</t>
  </si>
  <si>
    <t>Subsequent Events (Details Narrative)</t>
  </si>
  <si>
    <t>1 Months Ended</t>
  </si>
  <si>
    <t>May 14, 2018shares</t>
  </si>
  <si>
    <t>Shares of Common Stock Issued</t>
  </si>
  <si>
    <t>Common Stock issued for debt conversions</t>
  </si>
  <si>
    <t>Common Stock Issued for Services Rendered</t>
  </si>
  <si>
    <t>Common Stock Issued for Cash</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08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7825054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v>
      </c>
      <c r="B1" s="2" t="s">
        <v>1</v>
      </c>
    </row>
    <row r="2" spans="1:2">
      <c r="B2" s="2" t="s">
        <v>2</v>
      </c>
    </row>
    <row r="3" spans="1:2">
      <c r="A3" s="3" t="s">
        <v>143</v>
      </c>
    </row>
    <row r="4" spans="1:2">
      <c r="A4" s="4" t="s">
        <v>33</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0946</v>
      </c>
      <c r="C3" s="7" t="n">
        <v>16983</v>
      </c>
    </row>
    <row r="4" spans="1:3">
      <c r="A4" s="4" t="s">
        <v>31</v>
      </c>
      <c r="B4" s="5" t="n">
        <v>7803</v>
      </c>
      <c r="C4" s="5" t="n">
        <v>2844</v>
      </c>
    </row>
    <row r="5" spans="1:3">
      <c r="A5" s="4" t="s">
        <v>32</v>
      </c>
      <c r="B5" s="5" t="n">
        <v>71160</v>
      </c>
      <c r="C5" s="5" t="n">
        <v>82312</v>
      </c>
    </row>
    <row r="6" spans="1:3">
      <c r="A6" s="4" t="s">
        <v>33</v>
      </c>
      <c r="B6" s="5" t="n">
        <v>539601</v>
      </c>
      <c r="C6" s="5" t="n">
        <v>634722</v>
      </c>
    </row>
    <row r="7" spans="1:3">
      <c r="A7" s="4" t="s">
        <v>34</v>
      </c>
      <c r="B7" s="5" t="n">
        <v>1199510</v>
      </c>
      <c r="C7" s="5" t="n">
        <v>736861</v>
      </c>
    </row>
    <row r="8" spans="1:3">
      <c r="A8" s="4" t="s">
        <v>35</v>
      </c>
      <c r="B8" s="5" t="n">
        <v>32050</v>
      </c>
      <c r="C8" s="5" t="n">
        <v>35681</v>
      </c>
    </row>
    <row r="9" spans="1:3">
      <c r="A9" s="4" t="s">
        <v>36</v>
      </c>
      <c r="B9" s="5" t="n">
        <v>52813</v>
      </c>
      <c r="C9" s="5" t="n">
        <v>29093</v>
      </c>
    </row>
    <row r="10" spans="1:3">
      <c r="A10" s="4" t="s">
        <v>37</v>
      </c>
      <c r="B10" s="5" t="n">
        <v>1284373</v>
      </c>
      <c r="C10" s="5" t="n">
        <v>801635</v>
      </c>
    </row>
    <row r="11" spans="1:3">
      <c r="A11" s="3" t="s">
        <v>38</v>
      </c>
    </row>
    <row r="12" spans="1:3">
      <c r="A12" s="4" t="s">
        <v>39</v>
      </c>
      <c r="B12" s="5" t="n">
        <v>431937</v>
      </c>
      <c r="C12" s="5" t="n">
        <v>750807</v>
      </c>
    </row>
    <row r="13" spans="1:3">
      <c r="A13" s="4" t="s">
        <v>40</v>
      </c>
      <c r="B13" s="5" t="n">
        <v>179000</v>
      </c>
      <c r="C13" s="5" t="n">
        <v>174456</v>
      </c>
    </row>
    <row r="14" spans="1:3">
      <c r="A14" s="4" t="s">
        <v>41</v>
      </c>
      <c r="B14" s="5" t="n">
        <v>749208</v>
      </c>
      <c r="C14" s="5" t="n">
        <v>677698</v>
      </c>
    </row>
    <row r="15" spans="1:3">
      <c r="A15" s="4" t="s">
        <v>42</v>
      </c>
      <c r="B15" s="5" t="n">
        <v>46895</v>
      </c>
      <c r="C15" s="5" t="n">
        <v>549936</v>
      </c>
    </row>
    <row r="16" spans="1:3">
      <c r="A16" s="4" t="s">
        <v>43</v>
      </c>
      <c r="B16" s="5" t="n">
        <v>431937</v>
      </c>
      <c r="C16" s="5" t="n">
        <v>750807</v>
      </c>
    </row>
    <row r="17" spans="1:3">
      <c r="A17" s="4" t="s">
        <v>44</v>
      </c>
      <c r="B17" s="5" t="n">
        <v>819544</v>
      </c>
      <c r="C17" s="5" t="n">
        <v>5609389</v>
      </c>
    </row>
    <row r="18" spans="1:3">
      <c r="A18" s="4" t="s">
        <v>45</v>
      </c>
      <c r="B18" s="5" t="n">
        <v>2269837</v>
      </c>
      <c r="C18" s="5" t="n">
        <v>7843534</v>
      </c>
    </row>
    <row r="19" spans="1:3">
      <c r="A19" s="4" t="s">
        <v>46</v>
      </c>
      <c r="B19" s="5" t="n">
        <v>1000</v>
      </c>
      <c r="C19" s="5" t="n">
        <v>1000</v>
      </c>
    </row>
    <row r="20" spans="1:3">
      <c r="A20" s="3" t="s">
        <v>47</v>
      </c>
    </row>
    <row r="21" spans="1:3">
      <c r="A21" s="4" t="s">
        <v>48</v>
      </c>
      <c r="B21" s="5" t="n">
        <v>1509280</v>
      </c>
      <c r="C21" s="5" t="n">
        <v>1159706</v>
      </c>
    </row>
    <row r="22" spans="1:3">
      <c r="A22" s="4" t="s">
        <v>49</v>
      </c>
      <c r="B22" s="5" t="n">
        <v>31498734</v>
      </c>
      <c r="C22" s="5" t="n">
        <v>23459809</v>
      </c>
    </row>
    <row r="23" spans="1:3">
      <c r="A23" s="4" t="s">
        <v>50</v>
      </c>
      <c r="B23" s="5" t="n">
        <v>-33994478</v>
      </c>
      <c r="C23" s="5" t="n">
        <v>-31662414</v>
      </c>
    </row>
    <row r="24" spans="1:3">
      <c r="A24" s="4" t="s">
        <v>51</v>
      </c>
      <c r="B24" s="5" t="n">
        <v>-985464</v>
      </c>
      <c r="C24" s="5" t="n">
        <v>-7041899</v>
      </c>
    </row>
    <row r="25" spans="1:3">
      <c r="A25" s="4" t="s">
        <v>52</v>
      </c>
      <c r="B25" s="7" t="n">
        <v>1284373</v>
      </c>
      <c r="C25" s="7" t="n">
        <v>801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81</v>
      </c>
    </row>
    <row r="4" spans="1:2">
      <c r="A4" s="4" t="s">
        <v>141</v>
      </c>
      <c r="B4" s="4" t="s">
        <v>182</v>
      </c>
    </row>
    <row r="5" spans="1:2">
      <c r="A5" s="4" t="s">
        <v>183</v>
      </c>
      <c r="B5" s="4" t="s">
        <v>184</v>
      </c>
    </row>
    <row r="6" spans="1:2">
      <c r="A6" s="4" t="s">
        <v>185</v>
      </c>
      <c r="B6" s="4" t="s">
        <v>186</v>
      </c>
    </row>
    <row r="7" spans="1:2">
      <c r="A7" s="4" t="s">
        <v>30</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49</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171</v>
      </c>
      <c r="B19"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46</v>
      </c>
    </row>
    <row r="4" spans="1:2">
      <c r="A4" s="4" t="s">
        <v>32</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15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60</v>
      </c>
    </row>
    <row r="4" spans="1:2">
      <c r="A4" s="4" t="s">
        <v>42</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23</v>
      </c>
    </row>
    <row r="4" spans="1:2">
      <c r="A4" s="4" t="s">
        <v>163</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37"/>
    <col customWidth="1" max="3" min="3" width="37"/>
  </cols>
  <sheetData>
    <row r="1" spans="1:3">
      <c r="A1" s="1" t="s">
        <v>53</v>
      </c>
      <c r="B1" s="2" t="s">
        <v>54</v>
      </c>
      <c r="C1" s="2" t="s">
        <v>55</v>
      </c>
    </row>
    <row r="2" spans="1:3">
      <c r="A2" s="3" t="s">
        <v>56</v>
      </c>
    </row>
    <row r="3" spans="1:3">
      <c r="A3" s="4" t="s">
        <v>57</v>
      </c>
      <c r="B3" s="8" t="n">
        <v>0.001</v>
      </c>
      <c r="C3" s="8" t="n">
        <v>0.001</v>
      </c>
    </row>
    <row r="4" spans="1:3">
      <c r="A4" s="4" t="s">
        <v>58</v>
      </c>
      <c r="B4" s="5" t="n">
        <v>1000000</v>
      </c>
      <c r="C4" s="5" t="n">
        <v>1000000</v>
      </c>
    </row>
    <row r="5" spans="1:3">
      <c r="A5" s="4" t="s">
        <v>59</v>
      </c>
      <c r="B5" s="5" t="n">
        <v>1000000</v>
      </c>
      <c r="C5" s="5" t="n">
        <v>1000000</v>
      </c>
    </row>
    <row r="6" spans="1:3">
      <c r="A6" s="4" t="s">
        <v>60</v>
      </c>
      <c r="B6" s="5" t="n">
        <v>1000000</v>
      </c>
      <c r="C6" s="5" t="n">
        <v>1000000</v>
      </c>
    </row>
    <row r="7" spans="1:3">
      <c r="A7" s="4" t="s">
        <v>61</v>
      </c>
      <c r="B7" s="8" t="n">
        <v>0.001</v>
      </c>
      <c r="C7" s="8" t="n">
        <v>0.001</v>
      </c>
    </row>
    <row r="8" spans="1:3">
      <c r="A8" s="4" t="s">
        <v>62</v>
      </c>
      <c r="B8" s="5" t="n">
        <v>7000000</v>
      </c>
      <c r="C8" s="5" t="n">
        <v>5000000</v>
      </c>
    </row>
    <row r="9" spans="1:3">
      <c r="A9" s="4" t="s">
        <v>63</v>
      </c>
      <c r="B9" s="5" t="n">
        <v>0</v>
      </c>
      <c r="C9" s="5" t="n">
        <v>0</v>
      </c>
    </row>
    <row r="10" spans="1:3">
      <c r="A10" s="4" t="s">
        <v>64</v>
      </c>
      <c r="B10" s="8" t="n">
        <v>0.001</v>
      </c>
      <c r="C10" s="8" t="n">
        <v>0.001</v>
      </c>
    </row>
    <row r="11" spans="1:3">
      <c r="A11" s="4" t="s">
        <v>65</v>
      </c>
      <c r="B11" s="5" t="n">
        <v>2000000</v>
      </c>
      <c r="C11" s="5" t="n">
        <v>2000000</v>
      </c>
    </row>
    <row r="12" spans="1:3">
      <c r="A12" s="4" t="s">
        <v>66</v>
      </c>
      <c r="B12" s="5" t="n">
        <v>0</v>
      </c>
      <c r="C12" s="5" t="n">
        <v>0</v>
      </c>
    </row>
    <row r="13" spans="1:3">
      <c r="A13" s="4" t="s">
        <v>67</v>
      </c>
      <c r="B13" s="5" t="n">
        <v>0</v>
      </c>
      <c r="C13" s="5" t="n">
        <v>0</v>
      </c>
    </row>
    <row r="14" spans="1:3">
      <c r="A14" s="4" t="s">
        <v>68</v>
      </c>
      <c r="B14" s="5" t="n">
        <v>2000000</v>
      </c>
      <c r="C14" s="5" t="n">
        <v>2000000</v>
      </c>
    </row>
    <row r="15" spans="1:3">
      <c r="A15" s="4" t="s">
        <v>69</v>
      </c>
      <c r="B15" s="9" t="n">
        <v>0.001</v>
      </c>
      <c r="C15" s="9" t="n">
        <v>0.001</v>
      </c>
    </row>
    <row r="16" spans="1:3">
      <c r="A16" s="4" t="s">
        <v>70</v>
      </c>
      <c r="B16" s="5" t="n">
        <v>0</v>
      </c>
      <c r="C16" s="5" t="n">
        <v>0</v>
      </c>
    </row>
    <row r="17" spans="1:3">
      <c r="A17" s="4" t="s">
        <v>71</v>
      </c>
      <c r="B17" s="5" t="n">
        <v>789474</v>
      </c>
      <c r="C17" s="5" t="n">
        <v>789474</v>
      </c>
    </row>
    <row r="18" spans="1:3">
      <c r="A18" s="4" t="s">
        <v>72</v>
      </c>
      <c r="B18" s="4" t="s">
        <v>73</v>
      </c>
      <c r="C18" s="4" t="s">
        <v>73</v>
      </c>
    </row>
    <row r="19" spans="1:3">
      <c r="A19" s="4" t="s">
        <v>74</v>
      </c>
      <c r="B19" s="5" t="n">
        <v>0</v>
      </c>
      <c r="C19" s="5" t="n">
        <v>0</v>
      </c>
    </row>
    <row r="20" spans="1:3">
      <c r="A20" s="4" t="s">
        <v>75</v>
      </c>
      <c r="B20" s="8" t="n">
        <v>0.001</v>
      </c>
      <c r="C20" s="8" t="n">
        <v>0.001</v>
      </c>
    </row>
    <row r="21" spans="1:3">
      <c r="A21" s="4" t="s">
        <v>76</v>
      </c>
      <c r="B21" s="5" t="n">
        <v>4000000000</v>
      </c>
      <c r="C21" s="5" t="n">
        <v>4000000000</v>
      </c>
    </row>
    <row r="22" spans="1:3">
      <c r="A22" s="4" t="s">
        <v>77</v>
      </c>
      <c r="B22" s="5" t="n">
        <v>1509279945</v>
      </c>
      <c r="C22" s="5" t="n">
        <v>1159706457</v>
      </c>
    </row>
    <row r="23" spans="1:3">
      <c r="A23" s="4" t="s">
        <v>78</v>
      </c>
      <c r="B23" s="5" t="n">
        <v>1509279945</v>
      </c>
      <c r="C23" s="5" t="n">
        <v>1159706457</v>
      </c>
    </row>
    <row r="24" spans="1:3">
      <c r="A24" s="4" t="s">
        <v>79</v>
      </c>
      <c r="B24" s="7" t="n">
        <v>197261</v>
      </c>
      <c r="C24" s="7" t="n">
        <v>195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9</v>
      </c>
      <c r="B1" s="2" t="s">
        <v>1</v>
      </c>
    </row>
    <row r="2" spans="1:3">
      <c r="B2" s="2" t="s">
        <v>2</v>
      </c>
      <c r="C2" s="2" t="s">
        <v>28</v>
      </c>
    </row>
    <row r="3" spans="1:3">
      <c r="A3" s="3" t="s">
        <v>240</v>
      </c>
    </row>
    <row r="4" spans="1:3">
      <c r="A4" s="4" t="s">
        <v>241</v>
      </c>
      <c r="C4" s="7" t="n">
        <v>5609389</v>
      </c>
    </row>
    <row r="5" spans="1:3">
      <c r="A5" s="4" t="s">
        <v>242</v>
      </c>
      <c r="B5" s="7" t="n">
        <v>-2941860</v>
      </c>
    </row>
    <row r="6" spans="1:3">
      <c r="A6" s="4" t="s">
        <v>243</v>
      </c>
      <c r="B6" s="5" t="n">
        <v>-1847985</v>
      </c>
    </row>
    <row r="7" spans="1:3">
      <c r="A7" s="4" t="s">
        <v>244</v>
      </c>
      <c r="B7" s="7" t="n">
        <v>8195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247</v>
      </c>
    </row>
    <row r="3" spans="1:2">
      <c r="A3" s="4" t="s">
        <v>248</v>
      </c>
      <c r="B3" s="7" t="n">
        <v>0</v>
      </c>
    </row>
    <row r="4" spans="1:2">
      <c r="A4" s="4" t="s">
        <v>249</v>
      </c>
      <c r="B4" s="4" t="s">
        <v>250</v>
      </c>
    </row>
    <row r="5" spans="1:2">
      <c r="A5" s="4" t="s">
        <v>251</v>
      </c>
      <c r="B5" s="4" t="s">
        <v>252</v>
      </c>
    </row>
    <row r="6" spans="1:2">
      <c r="A6" s="4" t="s">
        <v>253</v>
      </c>
      <c r="B6" s="4" t="s">
        <v>254</v>
      </c>
    </row>
    <row r="7" spans="1:2">
      <c r="A7" s="4" t="s">
        <v>255</v>
      </c>
      <c r="B7" s="11" t="n">
        <v>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6</v>
      </c>
      <c r="B1" s="2" t="s">
        <v>2</v>
      </c>
      <c r="C1" s="2" t="s">
        <v>257</v>
      </c>
    </row>
    <row r="2" spans="1:3">
      <c r="A2" s="3" t="s">
        <v>258</v>
      </c>
    </row>
    <row r="3" spans="1:3">
      <c r="A3" s="4" t="s">
        <v>259</v>
      </c>
      <c r="B3" s="7" t="n">
        <v>985464</v>
      </c>
    </row>
    <row r="4" spans="1:3">
      <c r="A4" s="4" t="s">
        <v>260</v>
      </c>
      <c r="B4" s="7" t="n">
        <v>33994478</v>
      </c>
    </row>
    <row r="5" spans="1:3">
      <c r="A5" s="4" t="s">
        <v>261</v>
      </c>
      <c r="C5" s="7" t="n">
        <v>1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2</v>
      </c>
      <c r="B1" s="2" t="s">
        <v>2</v>
      </c>
      <c r="C1" s="2" t="s">
        <v>28</v>
      </c>
    </row>
    <row r="2" spans="1:3">
      <c r="A2" s="3" t="s">
        <v>146</v>
      </c>
    </row>
    <row r="3" spans="1:3">
      <c r="A3" s="4" t="s">
        <v>263</v>
      </c>
      <c r="B3" s="7" t="n">
        <v>66365</v>
      </c>
      <c r="C3" s="7" t="n">
        <v>77417</v>
      </c>
    </row>
    <row r="4" spans="1:3">
      <c r="A4" s="4" t="s">
        <v>264</v>
      </c>
      <c r="B4" s="5" t="n">
        <v>4798</v>
      </c>
      <c r="C4" s="5" t="n">
        <v>4795</v>
      </c>
    </row>
    <row r="5" spans="1:3">
      <c r="A5" s="4" t="s">
        <v>265</v>
      </c>
      <c r="B5" s="7" t="n">
        <v>71160</v>
      </c>
      <c r="C5" s="7" t="n">
        <v>823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6</v>
      </c>
      <c r="B1" s="2" t="s">
        <v>2</v>
      </c>
      <c r="C1" s="2" t="s">
        <v>28</v>
      </c>
    </row>
    <row r="2" spans="1:3">
      <c r="A2" s="3" t="s">
        <v>223</v>
      </c>
    </row>
    <row r="3" spans="1:3">
      <c r="A3" s="4" t="s">
        <v>267</v>
      </c>
      <c r="B3" s="7" t="n">
        <v>406766</v>
      </c>
      <c r="C3" s="7" t="n">
        <v>445149</v>
      </c>
    </row>
    <row r="4" spans="1:3">
      <c r="A4" s="4" t="s">
        <v>268</v>
      </c>
      <c r="B4" s="5" t="n">
        <v>117766</v>
      </c>
      <c r="C4" s="5" t="n">
        <v>147207</v>
      </c>
    </row>
    <row r="5" spans="1:3">
      <c r="A5" s="4" t="s">
        <v>269</v>
      </c>
      <c r="B5" s="4" t="s">
        <v>131</v>
      </c>
      <c r="C5" s="5" t="n">
        <v>13750</v>
      </c>
    </row>
    <row r="6" spans="1:3">
      <c r="A6" s="4" t="s">
        <v>270</v>
      </c>
      <c r="B6" s="5" t="n">
        <v>15069</v>
      </c>
      <c r="C6" s="5" t="n">
        <v>28616</v>
      </c>
    </row>
    <row r="7" spans="1:3">
      <c r="A7" s="4" t="s">
        <v>271</v>
      </c>
      <c r="B7" s="7" t="n">
        <v>539601</v>
      </c>
      <c r="C7" s="7" t="n">
        <v>6347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2</v>
      </c>
      <c r="B1" s="2" t="s">
        <v>1</v>
      </c>
    </row>
    <row r="2" spans="1:3">
      <c r="B2" s="2" t="s">
        <v>2</v>
      </c>
      <c r="C2" s="2" t="s">
        <v>81</v>
      </c>
    </row>
    <row r="3" spans="1:3">
      <c r="A3" s="3" t="s">
        <v>273</v>
      </c>
    </row>
    <row r="4" spans="1:3">
      <c r="A4" s="4" t="s">
        <v>274</v>
      </c>
      <c r="B4" s="7" t="n">
        <v>4681</v>
      </c>
      <c r="C4" s="7" t="n">
        <v>72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5</v>
      </c>
      <c r="B1" s="2" t="s">
        <v>2</v>
      </c>
      <c r="C1" s="2" t="s">
        <v>28</v>
      </c>
    </row>
    <row r="2" spans="1:3">
      <c r="A2" s="3" t="s">
        <v>154</v>
      </c>
    </row>
    <row r="3" spans="1:3">
      <c r="A3" s="4" t="s">
        <v>276</v>
      </c>
      <c r="B3" s="7" t="n">
        <v>253596</v>
      </c>
      <c r="C3" s="7" t="n">
        <v>373882</v>
      </c>
    </row>
    <row r="4" spans="1:3">
      <c r="A4" s="4" t="s">
        <v>277</v>
      </c>
      <c r="B4" s="5" t="n">
        <v>21000</v>
      </c>
      <c r="C4" s="5" t="n">
        <v>215026</v>
      </c>
    </row>
    <row r="5" spans="1:3">
      <c r="A5" s="4" t="s">
        <v>278</v>
      </c>
      <c r="B5" s="5" t="n">
        <v>157341</v>
      </c>
      <c r="C5" s="5" t="n">
        <v>161899</v>
      </c>
    </row>
    <row r="6" spans="1:3">
      <c r="A6" s="4" t="s">
        <v>271</v>
      </c>
      <c r="B6" s="7" t="n">
        <v>431937</v>
      </c>
      <c r="C6" s="7" t="n">
        <v>7508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s>
  <sheetData>
    <row r="1" spans="1:4">
      <c r="A1" s="1" t="s">
        <v>279</v>
      </c>
      <c r="B1" s="2" t="s">
        <v>1</v>
      </c>
    </row>
    <row r="2" spans="1:4">
      <c r="B2" s="2" t="s">
        <v>246</v>
      </c>
      <c r="C2" s="2" t="s">
        <v>280</v>
      </c>
      <c r="D2" s="2" t="s">
        <v>281</v>
      </c>
    </row>
    <row r="3" spans="1:4">
      <c r="A3" s="3" t="s">
        <v>282</v>
      </c>
    </row>
    <row r="4" spans="1:4">
      <c r="A4" s="4" t="s">
        <v>156</v>
      </c>
      <c r="B4" s="7" t="n">
        <v>1338296</v>
      </c>
      <c r="D4" s="7" t="n">
        <v>1026995</v>
      </c>
    </row>
    <row r="5" spans="1:4">
      <c r="A5" s="4" t="s">
        <v>283</v>
      </c>
      <c r="B5" s="5" t="n">
        <v>0</v>
      </c>
    </row>
    <row r="6" spans="1:4">
      <c r="A6" s="4" t="s">
        <v>284</v>
      </c>
      <c r="B6" s="5" t="n">
        <v>5</v>
      </c>
    </row>
    <row r="7" spans="1:4">
      <c r="A7" s="4" t="s">
        <v>285</v>
      </c>
      <c r="B7" s="4" t="s">
        <v>286</v>
      </c>
    </row>
    <row r="8" spans="1:4">
      <c r="A8" s="4" t="s">
        <v>287</v>
      </c>
      <c r="B8" s="4" t="s">
        <v>288</v>
      </c>
    </row>
    <row r="9" spans="1:4">
      <c r="A9" s="4" t="s">
        <v>289</v>
      </c>
      <c r="B9" s="7" t="n">
        <v>-589088</v>
      </c>
      <c r="D9" s="5" t="n">
        <v>-349297</v>
      </c>
    </row>
    <row r="10" spans="1:4">
      <c r="A10" s="4" t="s">
        <v>271</v>
      </c>
      <c r="B10" s="5" t="n">
        <v>749208</v>
      </c>
      <c r="D10" s="7" t="n">
        <v>677698</v>
      </c>
    </row>
    <row r="11" spans="1:4">
      <c r="A11" s="4" t="s">
        <v>290</v>
      </c>
      <c r="B11" s="5" t="n">
        <v>375545</v>
      </c>
      <c r="C11" s="7" t="n">
        <v>36744</v>
      </c>
    </row>
    <row r="12" spans="1:4">
      <c r="A12" s="4" t="s">
        <v>291</v>
      </c>
      <c r="B12" s="7" t="n">
        <v>2432909</v>
      </c>
      <c r="C12"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92</v>
      </c>
      <c r="B1" s="2" t="s">
        <v>1</v>
      </c>
    </row>
    <row r="2" spans="1:3">
      <c r="B2" s="2" t="s">
        <v>2</v>
      </c>
      <c r="C2" s="2" t="s">
        <v>28</v>
      </c>
    </row>
    <row r="3" spans="1:3">
      <c r="A3" s="3" t="s">
        <v>160</v>
      </c>
    </row>
    <row r="4" spans="1:3">
      <c r="A4" s="4" t="s">
        <v>42</v>
      </c>
      <c r="B4" s="7" t="n">
        <v>46895</v>
      </c>
      <c r="C4" s="7" t="n">
        <v>549936</v>
      </c>
    </row>
    <row r="5" spans="1:3">
      <c r="A5" s="4" t="s">
        <v>293</v>
      </c>
      <c r="B5" s="4" t="s">
        <v>286</v>
      </c>
    </row>
    <row r="6" spans="1:3">
      <c r="A6" s="4" t="s">
        <v>294</v>
      </c>
      <c r="B6" s="4" t="s">
        <v>288</v>
      </c>
    </row>
    <row r="7" spans="1:3">
      <c r="A7" s="4" t="s">
        <v>295</v>
      </c>
      <c r="B7" s="4" t="s">
        <v>296</v>
      </c>
    </row>
    <row r="8" spans="1:3">
      <c r="A8" s="4" t="s">
        <v>297</v>
      </c>
      <c r="B8"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50909</v>
      </c>
      <c r="C4" s="7" t="n">
        <v>117814</v>
      </c>
    </row>
    <row r="5" spans="1:3">
      <c r="A5" s="4" t="s">
        <v>84</v>
      </c>
      <c r="B5" s="5" t="n">
        <v>66990</v>
      </c>
      <c r="C5" s="5" t="n">
        <v>56835</v>
      </c>
    </row>
    <row r="6" spans="1:3">
      <c r="A6" s="4" t="s">
        <v>85</v>
      </c>
      <c r="B6" s="5" t="n">
        <v>-16081</v>
      </c>
      <c r="C6" s="5" t="n">
        <v>60979</v>
      </c>
    </row>
    <row r="7" spans="1:3">
      <c r="A7" s="3" t="s">
        <v>86</v>
      </c>
    </row>
    <row r="8" spans="1:3">
      <c r="A8" s="4" t="s">
        <v>87</v>
      </c>
      <c r="B8" s="5" t="n">
        <v>1080518</v>
      </c>
      <c r="C8" s="5" t="n">
        <v>1248202</v>
      </c>
    </row>
    <row r="9" spans="1:3">
      <c r="A9" s="4" t="s">
        <v>88</v>
      </c>
      <c r="B9" s="5" t="n">
        <v>69822</v>
      </c>
      <c r="C9" s="5" t="n">
        <v>684607</v>
      </c>
    </row>
    <row r="10" spans="1:3">
      <c r="A10" s="4" t="s">
        <v>89</v>
      </c>
      <c r="B10" s="5" t="n">
        <v>1150340</v>
      </c>
      <c r="C10" s="5" t="n">
        <v>1932809</v>
      </c>
    </row>
    <row r="11" spans="1:3">
      <c r="A11" s="4" t="s">
        <v>90</v>
      </c>
      <c r="B11" s="5" t="n">
        <v>-1166421</v>
      </c>
      <c r="C11" s="5" t="n">
        <v>-1871830</v>
      </c>
    </row>
    <row r="12" spans="1:3">
      <c r="A12" s="4" t="s">
        <v>91</v>
      </c>
      <c r="B12" s="5" t="n">
        <v>2817128</v>
      </c>
      <c r="C12" s="5" t="n">
        <v>133051</v>
      </c>
    </row>
    <row r="13" spans="1:3">
      <c r="A13" s="4" t="s">
        <v>92</v>
      </c>
      <c r="B13" s="5" t="n">
        <v>196500</v>
      </c>
    </row>
    <row r="14" spans="1:3">
      <c r="A14" s="4" t="s">
        <v>93</v>
      </c>
      <c r="B14" s="5" t="n">
        <v>-1847985</v>
      </c>
      <c r="C14" s="5" t="n">
        <v>2464439</v>
      </c>
    </row>
    <row r="15" spans="1:3">
      <c r="A15" s="4" t="s">
        <v>94</v>
      </c>
      <c r="B15" s="5" t="n">
        <v>-1165643</v>
      </c>
      <c r="C15" s="5" t="n">
        <v>-2597490</v>
      </c>
    </row>
    <row r="16" spans="1:3">
      <c r="A16" s="4" t="s">
        <v>95</v>
      </c>
      <c r="B16" s="5" t="n">
        <v>-2332064</v>
      </c>
      <c r="C16" s="5" t="n">
        <v>-4469320</v>
      </c>
    </row>
    <row r="17" spans="1:3">
      <c r="A17" s="4" t="s">
        <v>96</v>
      </c>
      <c r="B17" s="7" t="n">
        <v>-2332064</v>
      </c>
      <c r="C17" s="7" t="n">
        <v>-4469320</v>
      </c>
    </row>
    <row r="18" spans="1:3">
      <c r="A18" s="4" t="s">
        <v>97</v>
      </c>
      <c r="B18" s="7" t="n">
        <v>0</v>
      </c>
      <c r="C18" s="10" t="n">
        <v>0.01</v>
      </c>
    </row>
    <row r="19" spans="1:3">
      <c r="A19" s="4" t="s">
        <v>98</v>
      </c>
      <c r="B19" s="5" t="n">
        <v>1367327986</v>
      </c>
      <c r="C19" s="5" t="n">
        <v>756596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s>
  <sheetData>
    <row r="1" spans="1:5">
      <c r="A1" s="1" t="s">
        <v>299</v>
      </c>
      <c r="B1" s="2" t="s">
        <v>1</v>
      </c>
    </row>
    <row r="2" spans="1:5">
      <c r="B2" s="2" t="s">
        <v>2</v>
      </c>
      <c r="C2" s="2" t="s">
        <v>81</v>
      </c>
      <c r="D2" s="2" t="s">
        <v>300</v>
      </c>
      <c r="E2" s="2" t="s">
        <v>301</v>
      </c>
    </row>
    <row r="3" spans="1:5">
      <c r="A3" s="3" t="s">
        <v>160</v>
      </c>
    </row>
    <row r="4" spans="1:5">
      <c r="A4" s="4" t="s">
        <v>302</v>
      </c>
      <c r="D4" s="7" t="n">
        <v>500000</v>
      </c>
      <c r="E4" s="7" t="n">
        <v>40122</v>
      </c>
    </row>
    <row r="5" spans="1:5">
      <c r="A5" s="4" t="s">
        <v>303</v>
      </c>
      <c r="E5" s="4" t="s">
        <v>304</v>
      </c>
    </row>
    <row r="6" spans="1:5">
      <c r="A6" s="4" t="s">
        <v>305</v>
      </c>
      <c r="E6" s="7" t="n">
        <v>1114</v>
      </c>
    </row>
    <row r="7" spans="1:5">
      <c r="A7" s="4" t="s">
        <v>289</v>
      </c>
      <c r="E7" s="7" t="n">
        <v>36634</v>
      </c>
    </row>
    <row r="8" spans="1:5">
      <c r="A8" s="4" t="s">
        <v>306</v>
      </c>
      <c r="E8" s="5" t="n">
        <v>3</v>
      </c>
    </row>
    <row r="9" spans="1:5">
      <c r="A9" s="4" t="s">
        <v>307</v>
      </c>
      <c r="B9" s="7" t="n">
        <v>631</v>
      </c>
      <c r="C9" s="7" t="n">
        <v>629</v>
      </c>
    </row>
    <row r="10" spans="1:5">
      <c r="A10" s="4" t="s">
        <v>308</v>
      </c>
      <c r="D10" s="7" t="n">
        <v>152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09</v>
      </c>
      <c r="B1" s="2" t="s">
        <v>1</v>
      </c>
    </row>
    <row r="2" spans="1:3">
      <c r="B2" s="2" t="s">
        <v>2</v>
      </c>
      <c r="C2" s="2" t="s">
        <v>28</v>
      </c>
    </row>
    <row r="3" spans="1:3">
      <c r="A3" s="3" t="s">
        <v>310</v>
      </c>
    </row>
    <row r="4" spans="1:3">
      <c r="A4" s="4" t="s">
        <v>163</v>
      </c>
      <c r="B4" s="7" t="n">
        <v>179000</v>
      </c>
      <c r="C4" s="7" t="n">
        <v>179000</v>
      </c>
    </row>
    <row r="5" spans="1:3">
      <c r="A5" s="4" t="s">
        <v>293</v>
      </c>
      <c r="B5" s="4" t="s">
        <v>286</v>
      </c>
    </row>
    <row r="6" spans="1:3">
      <c r="A6" s="4" t="s">
        <v>295</v>
      </c>
      <c r="B6" s="4" t="s">
        <v>311</v>
      </c>
    </row>
    <row r="7" spans="1:3">
      <c r="A7" s="4" t="s">
        <v>297</v>
      </c>
      <c r="B7" s="4" t="s">
        <v>311</v>
      </c>
    </row>
    <row r="8" spans="1:3">
      <c r="A8" s="4" t="s">
        <v>289</v>
      </c>
      <c r="C8" s="5" t="n">
        <v>-4544</v>
      </c>
    </row>
    <row r="9" spans="1:3">
      <c r="A9" s="4" t="s">
        <v>271</v>
      </c>
      <c r="B9" s="7" t="n">
        <v>179000</v>
      </c>
      <c r="C9" s="7" t="n">
        <v>174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2</v>
      </c>
      <c r="B1" s="2" t="s">
        <v>1</v>
      </c>
    </row>
    <row r="2" spans="1:3">
      <c r="B2" s="2" t="s">
        <v>2</v>
      </c>
      <c r="C2" s="2" t="s">
        <v>81</v>
      </c>
    </row>
    <row r="3" spans="1:3">
      <c r="A3" s="3" t="s">
        <v>223</v>
      </c>
    </row>
    <row r="4" spans="1:3">
      <c r="A4" s="4" t="s">
        <v>91</v>
      </c>
      <c r="B4" s="7" t="n">
        <v>8043</v>
      </c>
      <c r="C4" s="7" t="n">
        <v>2166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3</v>
      </c>
      <c r="B1" s="2" t="s">
        <v>1</v>
      </c>
    </row>
    <row r="2" spans="1:3">
      <c r="B2" s="2" t="s">
        <v>2</v>
      </c>
      <c r="C2" s="2" t="s">
        <v>314</v>
      </c>
    </row>
    <row r="3" spans="1:3">
      <c r="A3" s="3" t="s">
        <v>315</v>
      </c>
    </row>
    <row r="4" spans="1:3">
      <c r="A4" s="4" t="s">
        <v>316</v>
      </c>
      <c r="B4" s="5" t="n">
        <v>4000000000</v>
      </c>
    </row>
    <row r="5" spans="1:3">
      <c r="A5" s="4" t="s">
        <v>317</v>
      </c>
      <c r="B5" s="5" t="n">
        <v>349573488</v>
      </c>
    </row>
    <row r="6" spans="1:3">
      <c r="A6" s="4" t="s">
        <v>318</v>
      </c>
      <c r="B6" s="5" t="n">
        <v>168805244</v>
      </c>
    </row>
    <row r="7" spans="1:3">
      <c r="A7" s="4" t="s">
        <v>319</v>
      </c>
      <c r="B7" s="7" t="n">
        <v>202833</v>
      </c>
    </row>
    <row r="8" spans="1:3">
      <c r="A8" s="4" t="s">
        <v>320</v>
      </c>
      <c r="C8" s="5" t="n">
        <v>65000000</v>
      </c>
    </row>
    <row r="9" spans="1:3">
      <c r="A9" s="4" t="s">
        <v>321</v>
      </c>
      <c r="B9" s="5" t="n">
        <v>20000000</v>
      </c>
    </row>
    <row r="10" spans="1:3">
      <c r="A10" s="4" t="s">
        <v>322</v>
      </c>
      <c r="B10" s="5" t="n">
        <v>12789474</v>
      </c>
    </row>
    <row r="11" spans="1:3">
      <c r="A11" s="4" t="s">
        <v>323</v>
      </c>
      <c r="B11" s="5" t="n">
        <v>7210526</v>
      </c>
    </row>
    <row r="12" spans="1:3">
      <c r="A12" s="4" t="s">
        <v>324</v>
      </c>
      <c r="B12" s="5" t="n">
        <v>135149014</v>
      </c>
    </row>
    <row r="13" spans="1:3">
      <c r="A13" s="4" t="s">
        <v>325</v>
      </c>
      <c r="B13" s="7" t="n">
        <v>1293600</v>
      </c>
    </row>
    <row r="14" spans="1:3">
      <c r="A14" s="4" t="s">
        <v>326</v>
      </c>
      <c r="B14" s="5" t="n">
        <v>29096402</v>
      </c>
    </row>
    <row r="15" spans="1:3">
      <c r="A15" s="4" t="s">
        <v>327</v>
      </c>
      <c r="B15" s="5" t="n">
        <v>16522828</v>
      </c>
    </row>
    <row r="16" spans="1:3">
      <c r="A16" s="4" t="s">
        <v>328</v>
      </c>
      <c r="B16" s="7" t="n">
        <v>4987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9</v>
      </c>
      <c r="B1" s="2" t="s">
        <v>2</v>
      </c>
      <c r="C1" s="2" t="s">
        <v>28</v>
      </c>
    </row>
    <row r="2" spans="1:3">
      <c r="A2" s="3" t="s">
        <v>330</v>
      </c>
    </row>
    <row r="3" spans="1:3">
      <c r="A3" s="4" t="s">
        <v>331</v>
      </c>
      <c r="B3" s="5" t="n">
        <v>1000000</v>
      </c>
      <c r="C3" s="5"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32</v>
      </c>
      <c r="B1" s="2" t="s">
        <v>1</v>
      </c>
    </row>
    <row r="2" spans="1:3">
      <c r="B2" s="2" t="s">
        <v>2</v>
      </c>
      <c r="C2" s="2" t="s">
        <v>28</v>
      </c>
    </row>
    <row r="3" spans="1:3">
      <c r="A3" s="3" t="s">
        <v>223</v>
      </c>
    </row>
    <row r="4" spans="1:3">
      <c r="A4" s="4" t="s">
        <v>333</v>
      </c>
      <c r="B4" s="5" t="n">
        <v>5000000</v>
      </c>
    </row>
    <row r="5" spans="1:3">
      <c r="A5" s="4" t="s">
        <v>334</v>
      </c>
      <c r="B5" s="5" t="n">
        <v>0</v>
      </c>
      <c r="C5"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5</v>
      </c>
      <c r="B1" s="2" t="s">
        <v>1</v>
      </c>
    </row>
    <row r="2" spans="1:3">
      <c r="B2" s="2" t="s">
        <v>2</v>
      </c>
      <c r="C2" s="2" t="s">
        <v>28</v>
      </c>
    </row>
    <row r="3" spans="1:3">
      <c r="A3" s="3" t="s">
        <v>330</v>
      </c>
    </row>
    <row r="4" spans="1:3">
      <c r="A4" s="4" t="s">
        <v>336</v>
      </c>
      <c r="B4" s="5" t="n">
        <v>2000000</v>
      </c>
    </row>
    <row r="5" spans="1:3">
      <c r="A5" s="4" t="s">
        <v>337</v>
      </c>
      <c r="B5" s="4" t="s">
        <v>338</v>
      </c>
    </row>
    <row r="6" spans="1:3">
      <c r="A6" s="4" t="s">
        <v>339</v>
      </c>
      <c r="B6" s="4" t="s">
        <v>340</v>
      </c>
    </row>
    <row r="7" spans="1:3">
      <c r="A7" s="4" t="s">
        <v>341</v>
      </c>
      <c r="B7" s="5" t="n">
        <v>50</v>
      </c>
    </row>
    <row r="8" spans="1:3">
      <c r="A8" s="4" t="s">
        <v>342</v>
      </c>
      <c r="B8" s="5" t="n">
        <v>0</v>
      </c>
      <c r="C8"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43</v>
      </c>
      <c r="B1" s="2" t="s">
        <v>1</v>
      </c>
    </row>
    <row r="2" spans="1:3">
      <c r="B2" s="2" t="s">
        <v>2</v>
      </c>
      <c r="C2" s="2" t="s">
        <v>28</v>
      </c>
    </row>
    <row r="3" spans="1:3">
      <c r="A3" s="3" t="s">
        <v>223</v>
      </c>
    </row>
    <row r="4" spans="1:3">
      <c r="A4" s="4" t="s">
        <v>344</v>
      </c>
      <c r="B4" s="5" t="n">
        <v>2000000</v>
      </c>
    </row>
    <row r="5" spans="1:3">
      <c r="A5" s="4" t="s">
        <v>345</v>
      </c>
      <c r="B5" s="7" t="n">
        <v>100</v>
      </c>
    </row>
    <row r="6" spans="1:3">
      <c r="A6" s="4" t="s">
        <v>346</v>
      </c>
      <c r="B6" s="5" t="n">
        <v>0</v>
      </c>
      <c r="C6"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47</v>
      </c>
      <c r="B1" s="2" t="s">
        <v>1</v>
      </c>
    </row>
    <row r="2" spans="1:4">
      <c r="B2" s="2" t="s">
        <v>2</v>
      </c>
      <c r="C2" s="2" t="s">
        <v>28</v>
      </c>
      <c r="D2" s="2" t="s">
        <v>348</v>
      </c>
    </row>
    <row r="3" spans="1:4">
      <c r="A3" s="3" t="s">
        <v>223</v>
      </c>
    </row>
    <row r="4" spans="1:4">
      <c r="A4" s="4" t="s">
        <v>349</v>
      </c>
      <c r="B4" s="4" t="s">
        <v>350</v>
      </c>
    </row>
    <row r="5" spans="1:4">
      <c r="A5" s="4" t="s">
        <v>351</v>
      </c>
      <c r="B5" s="7" t="n">
        <v>2000</v>
      </c>
    </row>
    <row r="6" spans="1:4">
      <c r="A6" s="4" t="s">
        <v>352</v>
      </c>
      <c r="B6" s="7" t="n">
        <v>1</v>
      </c>
    </row>
    <row r="7" spans="1:4">
      <c r="A7" s="4" t="s">
        <v>353</v>
      </c>
      <c r="B7" s="5" t="n">
        <v>789474</v>
      </c>
    </row>
    <row r="8" spans="1:4">
      <c r="A8" s="4" t="s">
        <v>354</v>
      </c>
      <c r="D8" s="5" t="n">
        <v>789474</v>
      </c>
    </row>
    <row r="9" spans="1:4">
      <c r="A9" s="4" t="s">
        <v>355</v>
      </c>
      <c r="D9" s="5" t="n">
        <v>789474</v>
      </c>
    </row>
    <row r="10" spans="1:4">
      <c r="A10" s="4" t="s">
        <v>342</v>
      </c>
      <c r="B10" s="5" t="n">
        <v>0</v>
      </c>
      <c r="C10"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0"/>
  </cols>
  <sheetData>
    <row r="1" spans="1:2">
      <c r="A1" s="1" t="s">
        <v>356</v>
      </c>
      <c r="B1" s="2" t="s">
        <v>1</v>
      </c>
    </row>
    <row r="2" spans="1:2">
      <c r="B2" s="2" t="s">
        <v>357</v>
      </c>
    </row>
    <row r="3" spans="1:2">
      <c r="A3" s="3" t="s">
        <v>223</v>
      </c>
    </row>
    <row r="4" spans="1:2">
      <c r="A4" s="4" t="s">
        <v>358</v>
      </c>
      <c r="B4" s="5" t="n">
        <v>0</v>
      </c>
    </row>
    <row r="5" spans="1:2">
      <c r="A5" s="4" t="s">
        <v>359</v>
      </c>
      <c r="B5" s="5" t="n">
        <v>0</v>
      </c>
    </row>
    <row r="6" spans="1:2">
      <c r="A6" s="4" t="s">
        <v>360</v>
      </c>
      <c r="B6" s="5" t="n">
        <v>0</v>
      </c>
    </row>
    <row r="7" spans="1:2">
      <c r="A7" s="4" t="s">
        <v>361</v>
      </c>
      <c r="B7" s="5" t="n">
        <v>236071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9</v>
      </c>
      <c r="B1" s="2" t="s">
        <v>1</v>
      </c>
    </row>
    <row r="2" spans="1:3">
      <c r="B2" s="2" t="s">
        <v>2</v>
      </c>
      <c r="C2" s="2" t="s">
        <v>81</v>
      </c>
    </row>
    <row r="3" spans="1:3">
      <c r="A3" s="3" t="s">
        <v>100</v>
      </c>
    </row>
    <row r="4" spans="1:3">
      <c r="A4" s="4" t="s">
        <v>96</v>
      </c>
      <c r="B4" s="7" t="n">
        <v>-2332064</v>
      </c>
      <c r="C4" s="7" t="n">
        <v>-4469320</v>
      </c>
    </row>
    <row r="5" spans="1:3">
      <c r="A5" s="4" t="s">
        <v>101</v>
      </c>
      <c r="B5" s="7" t="n">
        <v>224090</v>
      </c>
      <c r="C5" s="7" t="n">
        <v>606625</v>
      </c>
    </row>
    <row r="6" spans="1:3">
      <c r="A6" s="4" t="s">
        <v>102</v>
      </c>
      <c r="B6" s="5" t="n">
        <v>61500</v>
      </c>
      <c r="C6" s="5" t="n">
        <v>521774</v>
      </c>
    </row>
    <row r="7" spans="1:3">
      <c r="A7" s="4" t="s">
        <v>103</v>
      </c>
      <c r="B7" s="7" t="n">
        <v>2762497</v>
      </c>
      <c r="C7" s="7" t="n">
        <v>133050</v>
      </c>
    </row>
    <row r="8" spans="1:3">
      <c r="A8" s="4" t="s">
        <v>104</v>
      </c>
      <c r="B8" s="5" t="n">
        <v>120251</v>
      </c>
    </row>
    <row r="9" spans="1:3">
      <c r="A9" s="4" t="s">
        <v>105</v>
      </c>
      <c r="B9" s="5" t="n">
        <v>-1847985</v>
      </c>
      <c r="C9" s="5" t="n">
        <v>2464439</v>
      </c>
    </row>
    <row r="10" spans="1:3">
      <c r="A10" s="4" t="s">
        <v>106</v>
      </c>
      <c r="B10" s="5" t="n">
        <v>196500</v>
      </c>
    </row>
    <row r="11" spans="1:3">
      <c r="A11" s="4" t="s">
        <v>107</v>
      </c>
      <c r="C11" s="5" t="n">
        <v>13328</v>
      </c>
    </row>
    <row r="12" spans="1:3">
      <c r="A12" s="4" t="s">
        <v>108</v>
      </c>
      <c r="B12" s="5" t="n">
        <v>2489</v>
      </c>
      <c r="C12" s="5" t="n">
        <v>93220</v>
      </c>
    </row>
    <row r="13" spans="1:3">
      <c r="A13" s="4" t="s">
        <v>109</v>
      </c>
      <c r="B13" s="5" t="n">
        <v>4681</v>
      </c>
      <c r="C13" s="5" t="n">
        <v>7257</v>
      </c>
    </row>
    <row r="14" spans="1:3">
      <c r="A14" s="3" t="s">
        <v>110</v>
      </c>
    </row>
    <row r="15" spans="1:3">
      <c r="A15" s="4" t="s">
        <v>111</v>
      </c>
      <c r="B15" s="5" t="n">
        <v>-7448</v>
      </c>
      <c r="C15" s="5" t="n">
        <v>-77529</v>
      </c>
    </row>
    <row r="16" spans="1:3">
      <c r="A16" s="4" t="s">
        <v>32</v>
      </c>
      <c r="B16" s="5" t="n">
        <v>11152</v>
      </c>
      <c r="C16" s="5" t="n">
        <v>-47807</v>
      </c>
    </row>
    <row r="17" spans="1:3">
      <c r="A17" s="4" t="s">
        <v>112</v>
      </c>
      <c r="B17" s="5" t="n">
        <v>27296</v>
      </c>
      <c r="C17" s="5" t="n">
        <v>-367481</v>
      </c>
    </row>
    <row r="18" spans="1:3">
      <c r="A18" s="4" t="s">
        <v>113</v>
      </c>
      <c r="B18" s="5" t="n">
        <v>7500</v>
      </c>
      <c r="C18" s="5" t="n">
        <v>364</v>
      </c>
    </row>
    <row r="19" spans="1:3">
      <c r="A19" s="4" t="s">
        <v>114</v>
      </c>
      <c r="B19" s="5" t="n">
        <v>-228252</v>
      </c>
      <c r="C19" s="5" t="n">
        <v>310847</v>
      </c>
    </row>
    <row r="20" spans="1:3">
      <c r="A20" s="4" t="s">
        <v>115</v>
      </c>
      <c r="B20" s="5" t="n">
        <v>-997793</v>
      </c>
      <c r="C20" s="5" t="n">
        <v>-811961</v>
      </c>
    </row>
    <row r="21" spans="1:3">
      <c r="A21" s="4" t="s">
        <v>116</v>
      </c>
      <c r="B21" s="5" t="n">
        <v>-31220</v>
      </c>
    </row>
    <row r="22" spans="1:3">
      <c r="A22" s="4" t="s">
        <v>117</v>
      </c>
      <c r="B22" s="5" t="n">
        <v>1050</v>
      </c>
      <c r="C22" s="5" t="n">
        <v>8809</v>
      </c>
    </row>
    <row r="23" spans="1:3">
      <c r="A23" s="4" t="s">
        <v>118</v>
      </c>
      <c r="B23" s="5" t="n">
        <v>-32270</v>
      </c>
      <c r="C23" s="5" t="n">
        <v>-8809</v>
      </c>
    </row>
    <row r="24" spans="1:3">
      <c r="A24" s="3" t="s">
        <v>119</v>
      </c>
    </row>
    <row r="25" spans="1:3">
      <c r="A25" s="4" t="s">
        <v>120</v>
      </c>
      <c r="B25" s="5" t="n">
        <v>300000</v>
      </c>
    </row>
    <row r="26" spans="1:3">
      <c r="A26" s="4" t="s">
        <v>121</v>
      </c>
      <c r="B26" s="5" t="n">
        <v>172932</v>
      </c>
    </row>
    <row r="27" spans="1:3">
      <c r="A27" s="4" t="s">
        <v>122</v>
      </c>
      <c r="C27" s="5" t="n">
        <v>110000</v>
      </c>
    </row>
    <row r="28" spans="1:3">
      <c r="A28" s="4" t="s">
        <v>123</v>
      </c>
      <c r="B28" s="5" t="n">
        <v>-3042</v>
      </c>
      <c r="C28" s="5" t="n">
        <v>-2715</v>
      </c>
    </row>
    <row r="29" spans="1:3">
      <c r="A29" s="4" t="s">
        <v>124</v>
      </c>
      <c r="B29" s="5" t="n">
        <v>1470000</v>
      </c>
      <c r="C29" s="5" t="n">
        <v>558882</v>
      </c>
    </row>
    <row r="30" spans="1:3">
      <c r="A30" s="4" t="s">
        <v>125</v>
      </c>
      <c r="B30" s="5" t="n">
        <v>1594026</v>
      </c>
      <c r="C30" s="5" t="n">
        <v>666167</v>
      </c>
    </row>
    <row r="31" spans="1:3">
      <c r="A31" s="4" t="s">
        <v>126</v>
      </c>
      <c r="B31" s="5" t="n">
        <v>563963</v>
      </c>
      <c r="C31" s="5" t="n">
        <v>-154603</v>
      </c>
    </row>
    <row r="32" spans="1:3">
      <c r="A32" s="4" t="s">
        <v>127</v>
      </c>
      <c r="B32" s="5" t="n">
        <v>16983</v>
      </c>
      <c r="C32" s="5" t="n">
        <v>155061</v>
      </c>
    </row>
    <row r="33" spans="1:3">
      <c r="A33" s="4" t="s">
        <v>128</v>
      </c>
      <c r="B33" s="5" t="n">
        <v>580946</v>
      </c>
      <c r="C33" s="5" t="n">
        <v>458</v>
      </c>
    </row>
    <row r="34" spans="1:3">
      <c r="A34" s="3" t="s">
        <v>129</v>
      </c>
    </row>
    <row r="35" spans="1:3">
      <c r="A35" s="4" t="s">
        <v>130</v>
      </c>
      <c r="B35" s="5" t="n">
        <v>3371994</v>
      </c>
      <c r="C35" s="4" t="s">
        <v>131</v>
      </c>
    </row>
    <row r="36" spans="1:3">
      <c r="A36" s="4" t="s">
        <v>132</v>
      </c>
      <c r="B36" s="5" t="n">
        <v>444918</v>
      </c>
      <c r="C36" s="4" t="s">
        <v>131</v>
      </c>
    </row>
    <row r="37" spans="1:3">
      <c r="A37" s="4" t="s">
        <v>133</v>
      </c>
      <c r="C37" s="5" t="n">
        <v>3887618</v>
      </c>
    </row>
    <row r="38" spans="1:3">
      <c r="A38" s="4" t="s">
        <v>134</v>
      </c>
      <c r="B38" s="5" t="n">
        <v>2941860</v>
      </c>
      <c r="C38" s="5" t="n">
        <v>3372917</v>
      </c>
    </row>
    <row r="39" spans="1:3">
      <c r="A39" s="4" t="s">
        <v>135</v>
      </c>
      <c r="B39" s="7" t="n">
        <v>3328740</v>
      </c>
      <c r="C39" s="7" t="n">
        <v>2127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62</v>
      </c>
      <c r="B1" s="2" t="s">
        <v>1</v>
      </c>
    </row>
    <row r="2" spans="1:3">
      <c r="B2" s="2" t="s">
        <v>2</v>
      </c>
      <c r="C2" s="2" t="s">
        <v>81</v>
      </c>
    </row>
    <row r="3" spans="1:3">
      <c r="A3" s="3" t="s">
        <v>363</v>
      </c>
    </row>
    <row r="4" spans="1:3">
      <c r="A4" s="4" t="s">
        <v>364</v>
      </c>
      <c r="B4" s="4" t="s">
        <v>365</v>
      </c>
      <c r="C4" s="4" t="s">
        <v>366</v>
      </c>
    </row>
    <row r="5" spans="1:3">
      <c r="A5" s="4" t="s">
        <v>367</v>
      </c>
      <c r="B5" s="4" t="s">
        <v>340</v>
      </c>
      <c r="C5" s="4" t="s">
        <v>3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69</v>
      </c>
      <c r="B1" s="2" t="s">
        <v>1</v>
      </c>
    </row>
    <row r="2" spans="1:3">
      <c r="B2" s="2" t="s">
        <v>2</v>
      </c>
      <c r="C2" s="2" t="s">
        <v>81</v>
      </c>
    </row>
    <row r="3" spans="1:3">
      <c r="A3" s="3" t="s">
        <v>370</v>
      </c>
    </row>
    <row r="4" spans="1:3">
      <c r="A4" s="4" t="s">
        <v>371</v>
      </c>
      <c r="B4" s="4" t="s">
        <v>372</v>
      </c>
      <c r="C4" s="4" t="s">
        <v>373</v>
      </c>
    </row>
    <row r="5" spans="1:3">
      <c r="A5" s="4" t="s">
        <v>374</v>
      </c>
      <c r="B5" s="4" t="s">
        <v>304</v>
      </c>
      <c r="C5" s="4" t="s">
        <v>375</v>
      </c>
    </row>
    <row r="6" spans="1:3">
      <c r="A6" s="4" t="s">
        <v>376</v>
      </c>
      <c r="B6" s="4" t="s">
        <v>372</v>
      </c>
      <c r="C6" s="4" t="s">
        <v>373</v>
      </c>
    </row>
    <row r="7" spans="1:3">
      <c r="A7" s="4" t="s">
        <v>377</v>
      </c>
      <c r="B7" s="4" t="s">
        <v>304</v>
      </c>
      <c r="C7" s="4" t="s">
        <v>3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8</v>
      </c>
      <c r="B1" s="2" t="s">
        <v>2</v>
      </c>
      <c r="C1" s="2" t="s">
        <v>28</v>
      </c>
    </row>
    <row r="2" spans="1:3">
      <c r="A2" s="3" t="s">
        <v>379</v>
      </c>
    </row>
    <row r="3" spans="1:3">
      <c r="A3" s="4" t="s">
        <v>380</v>
      </c>
      <c r="B3" s="7" t="n">
        <v>3600000</v>
      </c>
      <c r="C3" s="7" t="n">
        <v>3360000</v>
      </c>
    </row>
    <row r="4" spans="1:3">
      <c r="A4" s="4" t="s">
        <v>381</v>
      </c>
      <c r="B4" s="5" t="n">
        <v>-3600000</v>
      </c>
      <c r="C4" s="5" t="n">
        <v>-3360000</v>
      </c>
    </row>
    <row r="5" spans="1:3">
      <c r="A5" s="4" t="s">
        <v>382</v>
      </c>
      <c r="B5" s="7" t="n">
        <v>0</v>
      </c>
      <c r="C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83</v>
      </c>
      <c r="B1" s="2" t="s">
        <v>1</v>
      </c>
    </row>
    <row r="2" spans="1:3">
      <c r="B2" s="2" t="s">
        <v>2</v>
      </c>
      <c r="C2" s="2" t="s">
        <v>28</v>
      </c>
    </row>
    <row r="3" spans="1:3">
      <c r="A3" s="3" t="s">
        <v>384</v>
      </c>
    </row>
    <row r="4" spans="1:3">
      <c r="A4" s="4" t="s">
        <v>385</v>
      </c>
      <c r="B4" s="7" t="n">
        <v>17000000</v>
      </c>
    </row>
    <row r="5" spans="1:3">
      <c r="A5" s="4" t="s">
        <v>386</v>
      </c>
      <c r="B5" s="7" t="n">
        <v>2000000</v>
      </c>
      <c r="C5" s="7" t="n">
        <v>2000000</v>
      </c>
    </row>
    <row r="6" spans="1:3">
      <c r="A6" s="4" t="s">
        <v>387</v>
      </c>
      <c r="B6" s="4" t="s">
        <v>388</v>
      </c>
    </row>
    <row r="7" spans="1:3">
      <c r="A7" s="4" t="s">
        <v>389</v>
      </c>
      <c r="B7"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90</v>
      </c>
      <c r="B1" s="2" t="s">
        <v>1</v>
      </c>
    </row>
    <row r="2" spans="1:4">
      <c r="B2" s="2" t="s">
        <v>2</v>
      </c>
      <c r="C2" s="2" t="s">
        <v>391</v>
      </c>
      <c r="D2" s="2" t="s">
        <v>301</v>
      </c>
    </row>
    <row r="3" spans="1:4">
      <c r="A3" s="3" t="s">
        <v>392</v>
      </c>
    </row>
    <row r="4" spans="1:4">
      <c r="A4" s="4" t="s">
        <v>393</v>
      </c>
      <c r="B4" s="4" t="s">
        <v>394</v>
      </c>
    </row>
    <row r="5" spans="1:4">
      <c r="A5" s="4" t="s">
        <v>395</v>
      </c>
      <c r="D5" s="7" t="n">
        <v>7715</v>
      </c>
    </row>
    <row r="6" spans="1:4">
      <c r="A6" s="4" t="s">
        <v>396</v>
      </c>
      <c r="D6" s="5" t="n">
        <v>7972</v>
      </c>
    </row>
    <row r="7" spans="1:4">
      <c r="A7" s="4" t="s">
        <v>397</v>
      </c>
      <c r="D7" s="7" t="n">
        <v>8229</v>
      </c>
    </row>
    <row r="8" spans="1:4">
      <c r="A8" s="4" t="s">
        <v>398</v>
      </c>
      <c r="C8" s="7" t="n">
        <v>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9"/>
  </cols>
  <sheetData>
    <row r="1" spans="1:2">
      <c r="A1" s="1" t="s">
        <v>399</v>
      </c>
      <c r="B1" s="2" t="s">
        <v>400</v>
      </c>
    </row>
    <row r="2" spans="1:2">
      <c r="B2" s="2" t="s">
        <v>401</v>
      </c>
    </row>
    <row r="3" spans="1:2">
      <c r="A3" s="3" t="s">
        <v>211</v>
      </c>
    </row>
    <row r="4" spans="1:2">
      <c r="A4" s="4" t="s">
        <v>402</v>
      </c>
      <c r="B4" s="5" t="n">
        <v>68970595</v>
      </c>
    </row>
    <row r="5" spans="1:2">
      <c r="A5" s="4" t="s">
        <v>403</v>
      </c>
      <c r="B5" s="5" t="n">
        <v>4000000</v>
      </c>
    </row>
    <row r="6" spans="1:2">
      <c r="A6" s="4" t="s">
        <v>404</v>
      </c>
      <c r="B6" s="5" t="n">
        <v>2121655</v>
      </c>
    </row>
    <row r="7" spans="1:2">
      <c r="A7" s="4" t="s">
        <v>405</v>
      </c>
      <c r="B7" s="5" t="n">
        <v>628489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6</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3</v>
      </c>
      <c r="B1" s="2" t="s">
        <v>1</v>
      </c>
    </row>
    <row r="2" spans="1:2">
      <c r="B2" s="2" t="s">
        <v>2</v>
      </c>
    </row>
    <row r="3" spans="1:2">
      <c r="A3" s="3" t="s">
        <v>144</v>
      </c>
    </row>
    <row r="4" spans="1:2">
      <c r="A4" s="4" t="s">
        <v>136</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6</v>
      </c>
    </row>
    <row r="4" spans="1:2">
      <c r="A4" s="4" t="s">
        <v>32</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21:42:28Z</dcterms:created>
  <dcterms:modified xmlns:dcterms="http://purl.org/dc/terms/" xmlns:xsi="http://www.w3.org/2001/XMLSchema-instance" xsi:type="dcterms:W3CDTF">2018-05-17T21:42:28Z</dcterms:modified>
</cp:coreProperties>
</file>